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Related Party Short-Term Loans" sheetId="12" state="visible" r:id="rId12"/>
    <sheet xmlns:r="http://schemas.openxmlformats.org/officeDocument/2006/relationships" name="Other Accrued Liabilities" sheetId="13" state="visible" r:id="rId13"/>
    <sheet xmlns:r="http://schemas.openxmlformats.org/officeDocument/2006/relationships" name="Deferred Revenues" sheetId="14" state="visible" r:id="rId14"/>
    <sheet xmlns:r="http://schemas.openxmlformats.org/officeDocument/2006/relationships" name="Pension Liability"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Consulting Agree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Other Accrued Liabilities (Tabl" sheetId="28" state="visible" r:id="rId28"/>
    <sheet xmlns:r="http://schemas.openxmlformats.org/officeDocument/2006/relationships" name="Pension Liability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Background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Related Party Short-Term Loans " sheetId="39" state="visible" r:id="rId39"/>
    <sheet xmlns:r="http://schemas.openxmlformats.org/officeDocument/2006/relationships" name="Other Accrued Liabilities - Sch" sheetId="40" state="visible" r:id="rId40"/>
    <sheet xmlns:r="http://schemas.openxmlformats.org/officeDocument/2006/relationships" name="Deferred Revenues (Details)" sheetId="41" state="visible" r:id="rId41"/>
    <sheet xmlns:r="http://schemas.openxmlformats.org/officeDocument/2006/relationships" name="Pension Liability (Details)" sheetId="42" state="visible" r:id="rId42"/>
    <sheet xmlns:r="http://schemas.openxmlformats.org/officeDocument/2006/relationships" name="Pension Liability - Schedule of" sheetId="43" state="visible" r:id="rId43"/>
    <sheet xmlns:r="http://schemas.openxmlformats.org/officeDocument/2006/relationships" name="Pension Liability - Schedule _2" sheetId="44" state="visible" r:id="rId44"/>
    <sheet xmlns:r="http://schemas.openxmlformats.org/officeDocument/2006/relationships" name="Pension Liability - Schedule _3" sheetId="45" state="visible" r:id="rId45"/>
    <sheet xmlns:r="http://schemas.openxmlformats.org/officeDocument/2006/relationships" name="Pension Liability - Schedule _4" sheetId="46" state="visible" r:id="rId46"/>
    <sheet xmlns:r="http://schemas.openxmlformats.org/officeDocument/2006/relationships" name="Commitments and Contingencies (" sheetId="47" state="visible" r:id="rId47"/>
    <sheet xmlns:r="http://schemas.openxmlformats.org/officeDocument/2006/relationships" name="Equity (Details)" sheetId="48" state="visible" r:id="rId48"/>
    <sheet xmlns:r="http://schemas.openxmlformats.org/officeDocument/2006/relationships" name="Equity - Schedule of Common Sha" sheetId="49" state="visible" r:id="rId49"/>
    <sheet xmlns:r="http://schemas.openxmlformats.org/officeDocument/2006/relationships" name="Equity - Schedule of Stock Opti" sheetId="50" state="visible" r:id="rId50"/>
    <sheet xmlns:r="http://schemas.openxmlformats.org/officeDocument/2006/relationships" name="Equity - Schedule of Unvested S" sheetId="51" state="visible" r:id="rId51"/>
    <sheet xmlns:r="http://schemas.openxmlformats.org/officeDocument/2006/relationships" name="Income Taxes (Details)" sheetId="52" state="visible" r:id="rId52"/>
    <sheet xmlns:r="http://schemas.openxmlformats.org/officeDocument/2006/relationships" name="Income Taxes - Schedule of Net " sheetId="53" state="visible" r:id="rId53"/>
    <sheet xmlns:r="http://schemas.openxmlformats.org/officeDocument/2006/relationships" name="Income Taxes - Schedule of Inco" sheetId="54" state="visible" r:id="rId54"/>
    <sheet xmlns:r="http://schemas.openxmlformats.org/officeDocument/2006/relationships" name="Income Taxes - Schedule of Effe" sheetId="55" state="visible" r:id="rId55"/>
    <sheet xmlns:r="http://schemas.openxmlformats.org/officeDocument/2006/relationships" name="Related Party Consulting Agre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SFr &quot;#,##0.0_);_(&quot;SFr &quot;(#,##0.0)"/>
    <numFmt numFmtId="166" formatCode="_(&quot;$ &quot;#,##0.00_);_(&quot;$ &quot;(#,##0.00)"/>
    <numFmt numFmtId="167" formatCode="_(&quot;SFr &quot;#,##0.00_);_(&quot;SFr &quot;(#,##0.00)"/>
    <numFmt numFmtId="168" formatCode="#,##0%_);(#,##0%)"/>
    <numFmt numFmtId="169" formatCode="_(&quot;CHE &quot;#,##0_);_(&quot;CHE &quot;(#,##0)"/>
    <numFmt numFmtId="170" formatCode="_(&quot;SFr &quot;#,##0_);_(&quot;SFr &quot;(#,##0)"/>
    <numFmt numFmtId="171" formatCode="#,##0.00%_);(#,##0.00%)"/>
    <numFmt numFmtId="172" formatCode="_(&quot;$ &quot;#,##0.0_);_(&quot;$ &quot;(#,##0.0)"/>
    <numFmt numFmtId="173" formatCode="_(&quot;؋ &quot;#,##0_);_(&quot;؋ &quot;(#,##0)"/>
    <numFmt numFmtId="174" formatCode="_(&quot;SFr &quot;#,##0.0000_);_(&quot;SFr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6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LS PHARMACEUTICS LTD.</t>
        </is>
      </c>
    </row>
    <row r="19">
      <c r="A19" s="4" t="inlineStr">
        <is>
          <t>Entity Central Index Key</t>
        </is>
      </c>
      <c r="B19" s="4" t="inlineStr">
        <is>
          <t>0001783036</t>
        </is>
      </c>
    </row>
    <row r="20">
      <c r="A20" s="4" t="inlineStr">
        <is>
          <t>Entity File Number</t>
        </is>
      </c>
      <c r="B20" s="4" t="inlineStr">
        <is>
          <t>001-39957</t>
        </is>
      </c>
    </row>
    <row r="21">
      <c r="A21" s="4" t="inlineStr">
        <is>
          <t>Entity Incorporation, State or Country Code</t>
        </is>
      </c>
      <c r="B21" s="4" t="inlineStr">
        <is>
          <t>V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The Circle 6</t>
        </is>
      </c>
    </row>
    <row r="32">
      <c r="A32" s="4" t="inlineStr">
        <is>
          <t>Entity Address, City or Town</t>
        </is>
      </c>
      <c r="B32" s="4" t="inlineStr">
        <is>
          <t>Zurich</t>
        </is>
      </c>
    </row>
    <row r="33">
      <c r="A33" s="4" t="inlineStr">
        <is>
          <t>Entity Address, Country</t>
        </is>
      </c>
      <c r="B33" s="4" t="inlineStr">
        <is>
          <t>CH</t>
        </is>
      </c>
    </row>
    <row r="34">
      <c r="A34" s="4" t="inlineStr">
        <is>
          <t>Entity Address, Postal Zip Code</t>
        </is>
      </c>
      <c r="B34" s="4" t="inlineStr">
        <is>
          <t>8058</t>
        </is>
      </c>
    </row>
    <row r="35">
      <c r="A35" s="3" t="inlineStr">
        <is>
          <t>Entity Listings [Line Items]</t>
        </is>
      </c>
      <c r="B35" s="4" t="inlineStr">
        <is>
          <t xml:space="preserve"> </t>
        </is>
      </c>
    </row>
    <row r="36">
      <c r="A36" s="4" t="inlineStr">
        <is>
          <t>Entity Common Stock, Shares Outstanding</t>
        </is>
      </c>
      <c r="B36" s="5" t="n">
        <v>3159535</v>
      </c>
    </row>
    <row r="37">
      <c r="A37" s="4" t="inlineStr">
        <is>
          <t>Common shares, nominal value CHF 0.03 per share (CHF 0.8 as of December 31, 2024)</t>
        </is>
      </c>
      <c r="B37" s="4" t="inlineStr">
        <is>
          <t xml:space="preserve"> </t>
        </is>
      </c>
    </row>
    <row r="38">
      <c r="A38" s="3" t="inlineStr">
        <is>
          <t>Entity Listings [Line Items]</t>
        </is>
      </c>
      <c r="B38" s="4" t="inlineStr">
        <is>
          <t xml:space="preserve"> </t>
        </is>
      </c>
    </row>
    <row r="39">
      <c r="A39" s="4" t="inlineStr">
        <is>
          <t>Title of 12(b) Security</t>
        </is>
      </c>
      <c r="B39" s="4" t="inlineStr">
        <is>
          <t>Common shares, nominal value CHF 0.03 per share</t>
        </is>
      </c>
    </row>
    <row r="40">
      <c r="A40" s="4" t="inlineStr">
        <is>
          <t>Trading Symbol</t>
        </is>
      </c>
      <c r="B40" s="4" t="inlineStr">
        <is>
          <t>NLSP</t>
        </is>
      </c>
    </row>
    <row r="41">
      <c r="A41" s="4" t="inlineStr">
        <is>
          <t>Security Exchange Name</t>
        </is>
      </c>
      <c r="B41" s="4" t="inlineStr">
        <is>
          <t>NASDAQ</t>
        </is>
      </c>
    </row>
    <row r="42">
      <c r="A42" s="4" t="inlineStr">
        <is>
          <t>Warrants to purchase common shares, nominal value CHF 0.03 per share</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common shares, nominal value CHF 0.03 per share</t>
        </is>
      </c>
    </row>
    <row r="45">
      <c r="A45" s="4" t="inlineStr">
        <is>
          <t>Trading Symbol</t>
        </is>
      </c>
      <c r="B45" s="4" t="inlineStr">
        <is>
          <t>NLSPW</t>
        </is>
      </c>
    </row>
    <row r="46">
      <c r="A46" s="4" t="inlineStr">
        <is>
          <t>Security Exchange Name</t>
        </is>
      </c>
      <c r="B46" s="4" t="inlineStr">
        <is>
          <t>NASDAQ</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Alexander Zwyer</t>
        </is>
      </c>
    </row>
    <row r="50">
      <c r="A50" s="4" t="inlineStr">
        <is>
          <t>Contact Personnel Email Address</t>
        </is>
      </c>
      <c r="B50" s="4" t="inlineStr">
        <is>
          <t>@nls-pharma.com</t>
        </is>
      </c>
    </row>
    <row r="51">
      <c r="A51" s="4" t="inlineStr">
        <is>
          <t>Entity Address, Address Line One</t>
        </is>
      </c>
      <c r="B51" s="4" t="inlineStr">
        <is>
          <t>The Circle 6</t>
        </is>
      </c>
    </row>
    <row r="52">
      <c r="A52" s="4" t="inlineStr">
        <is>
          <t>Entity Address, Address Line Two</t>
        </is>
      </c>
      <c r="B52" s="4" t="inlineStr">
        <is>
          <t>Postfach</t>
        </is>
      </c>
    </row>
    <row r="53">
      <c r="A53" s="4" t="inlineStr">
        <is>
          <t>Entity Address, City or Town</t>
        </is>
      </c>
      <c r="B53" s="4" t="inlineStr">
        <is>
          <t>Zurich</t>
        </is>
      </c>
    </row>
    <row r="54">
      <c r="A54" s="4" t="inlineStr">
        <is>
          <t>Entity Address, Country</t>
        </is>
      </c>
      <c r="B54" s="4" t="inlineStr">
        <is>
          <t>CH</t>
        </is>
      </c>
    </row>
    <row r="55">
      <c r="A55" s="4" t="inlineStr">
        <is>
          <t>Entity Address, Postal Zip Code</t>
        </is>
      </c>
      <c r="B55" s="4" t="inlineStr">
        <is>
          <t>8058</t>
        </is>
      </c>
    </row>
    <row r="56">
      <c r="A56" s="3" t="inlineStr">
        <is>
          <t>Entity Phone Fax Numbers [Line Items]</t>
        </is>
      </c>
      <c r="B56" s="4" t="inlineStr">
        <is>
          <t xml:space="preserve"> </t>
        </is>
      </c>
    </row>
    <row r="57">
      <c r="A57" s="4" t="inlineStr">
        <is>
          <t>City Area Code</t>
        </is>
      </c>
      <c r="B57" s="4" t="inlineStr">
        <is>
          <t>+41</t>
        </is>
      </c>
    </row>
    <row r="58">
      <c r="A58" s="4" t="inlineStr">
        <is>
          <t>Local Phone Number</t>
        </is>
      </c>
      <c r="B58" s="4" t="inlineStr">
        <is>
          <t>44 512 21 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3 Prepaid Expenses and Other Current Assets: The Company’s prepaid expenses and other
current assets consisted of the following as of December 31, 2024, and 2023:
December 31,
2024 2023
Vendor prepayments $ 65,237 $ 821,266
VAT recoverable and other current assets 49,479 24,433
Other short-term receivables 400,000 10,664
Prepaid insurance 42,470 69,019
Prepaid expenses 2,970 -
Total prepaid expenses and other current assets $ 560,157 $ 925,382 During the period ended December 31, 2024, the
Company provided working capital advances totaling $400,000 to Kadimastem, a third party with which the Company is engaged in merger
negotiations. These funds were provided to support Kadimastem’s ongoing operations and are recorded as Other Receivable on the
balance sheet. The funds are repayable on demand or upon termination of the merger discussions. If the merger is completed, the advances
will be eliminated in consolidation. The Company’s ability to recover these funds is dependent on the outcome of the merger transaction.
As of December 31, 2024, no allowance for uncollectibility has been recorded, as management believes the amounts are 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4 Property and Equipment, net: The Company’s property and equipment consisted
of the following as of December 31, 2024 and 2023:
December 31,
2024 2023
Cost
Furniture and fixtures $ 17,258 $ 13,341
Software 26,219 26,219
Total cost 43,477 39,560
Accumulated depreciation (36,187 ) (32,866 )
Total property and equipment, net $ 7,290 $ 6,694 Depreciation expense was $3,321, $11,408 and $11,408
for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Short-Term Loans</t>
        </is>
      </c>
      <c r="B1" s="2" t="inlineStr">
        <is>
          <t>12 Months Ended</t>
        </is>
      </c>
    </row>
    <row r="2">
      <c r="B2" s="2" t="inlineStr">
        <is>
          <t>Dec. 31, 2024</t>
        </is>
      </c>
    </row>
    <row r="3">
      <c r="A3" s="3" t="inlineStr">
        <is>
          <t>Related Party Short-Term Loans [Abstract]</t>
        </is>
      </c>
      <c r="B3" s="4" t="inlineStr">
        <is>
          <t xml:space="preserve"> </t>
        </is>
      </c>
    </row>
    <row r="4">
      <c r="A4" s="4" t="inlineStr">
        <is>
          <t>Related party short-term Loans</t>
        </is>
      </c>
      <c r="B4" s="4" t="inlineStr">
        <is>
          <t>Note 5 Related party short-term loans: On September 28, 2023 and November 15, 2023, the
Company entered into a series of short term loan agreements (the “Short Term Loan Agreements”) with certain existing shareholders
of the Company, including Ronald Hafner, the Company’s Chairman of the Board of Directors, Felix Grisard, Jürgen Bauer and
Maria Nayvalt, providing for unsecured loans to the Company in the aggregate amount of CHF 1,375,000 ($1,510,989). The loans bear interest
at a rate of 10% per annum and mature on the earlier of December 31, 2024, or a liquidity event with a strategic partner, as amended on
March 18, 2024. In October 2024, the Company entered into debt
forgiveness agreements with the holders of the related party short-term loans, pursuant to which the Company issued an aggregate of 290,518
common shares, par value CHF 0.03 per share, or the common shares, of the Company, at a conversion price of $5.65 (rounded) per share,
in full satisfaction of an aggregate amount of CHF 1,492,431 ($1,640,034) in loans and interest provided to the Company by the Lenders,
or collectively, the Loans. This conversion was facilitated through an ordinary capital increase, providing the necessary shares for the debt holders, and was recorded
at fair market value with no gain or loss recognized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4</t>
        </is>
      </c>
    </row>
    <row r="3">
      <c r="A3" s="3" t="inlineStr">
        <is>
          <t>Other Accrued Liabilities [Abstract]</t>
        </is>
      </c>
      <c r="B3" s="4" t="inlineStr">
        <is>
          <t xml:space="preserve"> </t>
        </is>
      </c>
    </row>
    <row r="4">
      <c r="A4" s="4" t="inlineStr">
        <is>
          <t>Other Accrued Liabilities</t>
        </is>
      </c>
      <c r="B4" s="4" t="inlineStr">
        <is>
          <t xml:space="preserve">Note 6 Other Accrued Liabilities: The Company’s other accrued liabilities
consisted of the following as of December 31, 2024 and 2023:
December 31,
2024 2023
Professional consultants’ expenses $ 110,345 $ 332,690
Vendor liabilities - 112,635
Stamp tax 125,793 -
Related party interest short term loan - 25,605
Accrued Board of Directors fees 47,586 184,672
Accrued bonus - 960,025
Other accrued expenses 27,554 36,643
Total other accrued liabilities $ 311,278 $ 1,652,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4</t>
        </is>
      </c>
    </row>
    <row r="3">
      <c r="A3" s="3" t="inlineStr">
        <is>
          <t>Deferred Revenues [Abstract]</t>
        </is>
      </c>
      <c r="B3" s="4" t="inlineStr">
        <is>
          <t xml:space="preserve"> </t>
        </is>
      </c>
    </row>
    <row r="4">
      <c r="A4" s="4" t="inlineStr">
        <is>
          <t>Deferred Revenues</t>
        </is>
      </c>
      <c r="B4" s="4" t="inlineStr">
        <is>
          <t>Note 7 Deferred Revenues: In February 2019, the Company entered into the
EF License Agreement, to develop and commercialize its product candidate, Nolazol, in Latin American countries with Eurofarma Laboratorios
S.A., a Brazilian pharmaceutical company. The EF License Agreement covered the grant of non-transferable licenses, without the right to
sublicense, to Eurofarma to develop and commercialize Nolazol in Latin America. The EF License Agreement also specified the Company’s
obligation to advance ongoing development activities with respect to Nolazol in the United States. A joint steering committee oversaw
the development and regulatory activities directed towards marketing approval, manufacturing and commercialization phases. The Company
believed its participation in the joint steering committee was not of material significance to the licenses in the context of the EF License
Agreement on the whole and, as such, management excluded these activities in the determination of its performance obligation(s) under
the EF License Agreement. The EF License Agreement provided that the parties
would enter into a separate manufacturing and supply agreement during the term of the EF License Agreement. Under the EF License Agreement, the Company received
a non-refundable, upfront payment, of $2.5 million and was further eligible to receive non-refundable milestone payments of up to $16
million, based on the achievement of milestones related to regulatory filings, regulatory approvals and the commercialization of Nolazol.
The achievement and timing of the milestones depended on the success of development, approval and sales progress, if any, of Nolazol in
the future. In addition, the Company wa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d that while the exclusive licenses were granted to Eurofarma at the outset of the EF License Agreement, the grant of those licenses
did not singularly result in the transfer of the Company’s broader obligation to Eurofarma under the EF License Agreement. The Company was obligated under the EF License
Agreement to advance its development activities in the United States and those activities preceded Eurofarma’s necessary regulatory
approvals for commercialization of Nolazol, in Latin American countries. The Company intended to apply its proprietary know-how to the
ongoing development activities in the United States involving its intellectual property relating to Nolazol. These development activities
were specific to the Company and the Company believed they were not capable of being distinct in the context of the EF License Agreement
on the whole. The licenses provided to Eurofarma were not
transferable and without the right to sublicense therefore Eurofarma was not presently able to monetize its investment in Nolazol as
clinical development in the United States or any Latin American countries had yet to be completed and Eurofarma had yet to seek or
obtain regulatory approval in any Latin American country. The licenses to Eurofarma represented rights to use the Company’s
intellectual property with respect to Nolazol for which revenue was recognized at a point in time which was when Eurofarma was able
to use and benefit from the licenses. The licenses were considered of limited value without the Company’s development
activities with respect to Nolazol in the United States. As such, the licenses were not capable of being distinct until after
successful clinal development and regulatory approval and alone did not have standalone functionality to Eurofarma. Management had
determined that the licenses, while capable of being distinct, were not distinct as they did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enabled Eurofarma to seek regulatory approvals
and ultimately seek to commercialize Nolazol in Latin America. Therefore, management believed the licenses bundled together with the Company’s
development activities in the United States constituted a single distinct performance obligation under the EF License Agreement for accounting
purposes (the “License Performance Obligation”). The Company had initially estimated a total transaction
price of $2.5 million, consisting of the fixed upfront payment determined to be an advance on the License Performance Obligation. Upon
execution of the EF License Agreement, variable consideration consisting of milestone payments had been constrained and excluded from
the transaction price given the significant uncertainty of achievement of the development and regulatory milestones. As a result, the
Company allocated the transaction price entirely to a single License Performance Obligation and recorded $2.5 million as deferred revenue,
which would have been recognized when the development services of Nolazol were completed, and the product candidate received applicable
regulatory approval in Latin America that allowed Eurofarma to commence commercialization of Nolazol in accordance with the EF License
Agreement. On August 28, 2024, the Company agreed with Eurofarma
to terminate the EF License Agreement effective September 30, 2024. Neither party has any claims against the other in relation to the
EF License Agreement and its termination. As of December 31, 2024, the Company recognized $2.5 million from its exclusive license agreement
(the “EF License Agreement”) in the Statements of Operations and Comprehensive loss as Other income for termination of EF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Liability</t>
        </is>
      </c>
      <c r="B1" s="2" t="inlineStr">
        <is>
          <t>12 Months Ended</t>
        </is>
      </c>
    </row>
    <row r="2">
      <c r="B2" s="2" t="inlineStr">
        <is>
          <t>Dec. 31, 2024</t>
        </is>
      </c>
    </row>
    <row r="3">
      <c r="A3" s="3" t="inlineStr">
        <is>
          <t>Pension Liability [Abstract]</t>
        </is>
      </c>
      <c r="B3" s="4" t="inlineStr">
        <is>
          <t xml:space="preserve"> </t>
        </is>
      </c>
    </row>
    <row r="4">
      <c r="A4" s="4" t="inlineStr">
        <is>
          <t>Pension Liability</t>
        </is>
      </c>
      <c r="B4" s="4" t="inlineStr">
        <is>
          <t>Note 8 Pension Liability: The Company joined a collective pension plan operated
by an insurance company as of 2016 which covers the employees in Switzerland. Both the Company and the participants provide
monthly contributions to the pension plan which are based on the covered salary. The respective saving parts of premiums are credited
to employees’ accounts. In addition, interest is credited to employees’ accounts at the rate provided in the plan. The pension
plan provides for retirement benefits as well as benefits on long-term disability and death. The following table provides information on the
pension plan for the years ended December 31, 2024, 2023 and 2022:
2024 2023 2022
Service cost $ 69,716 $ 53,920 $ 39,667
Interest cost 24,375 14,416 2,743
Expected return on assets (32,364 ) (14,767 ) (12,196 )
Effect of settlement, curtailment, plan amendment (44,236 ) - (72,600 )
Actuarial loss outside corridor recognized 5,231 - 3,091
Past service cost recognized in year 3,094 3,031 2,855
Administrative expenses 1,861 2,926 2,298
Net periodic pension cost $ 27,677 $ 59,525 $ (34,142 ) The reconciliation of the projected benefit obligation
and the changes to the fair value of the plan assets of the pension plan are shown in the following table:
2024 2023
Projected benefit obligation, beginning of period $ 809,028 $ 584,737
Service cost and plan amendments 26,283 53,920
Interest cost 24,375 14,416
Employer contributions 14,777 (3,759 )
Transfers-in and (-out), net 1,342,430 42,413
Actuarial (gain)/ loss 21,240 123,388
Currency conversion adjustments (24,956 ) (6,087 )
Projected benefit obligation, end of period $ 2,213,177 $ 809,028
Plan assets, beginning of period $ 548,343 $ 448,615
Actual return on plan assets 32,364 27,844
Employer contributions 33,300 38,737
Participant contributions 14,777 20,655
Actuarial (gain)/ loss 178,872 -
Transfers-in and (-out), net 1,445,453 17,999
Administration expenses (1,861 ) (2,926 )
Currency conversion adjustments (38,071 ) (2,581 )
Plan assets, end of period $ 2,213,177 $ 548,343
Accrued pension liability $ - $ 260,685 As of December 31, 2024, the Company does not have any active employees
participating in a defined benefit pension plan. However, the Company continues to maintain a capped pension obligation related to survivor
benefits payable to orphans of a former employee. This obligation is fully covered by existing plan assets and does not give rise to any
unfunded liability. All other obligations and liabilities associated with the Company’s prior pension plan have been fully settled
and transferred. As a result, the Company has no net pension-related liability or associated pension expense recognized on its balance
sheet as of December 31, 2024. The pension assets are measured at fair value
and are invested in a collective pension foundation with pooled investments. Plan assets mainly consist of cash and cash equivalents,
equity funds, equity securities, corporate bonds, government bonds, and real estate funds classified as Level 1 and Level 2 under the
fair value hierarchy. The Company records net gains/losses, consisting
of actuarial gains/losses, curtailment gains/losses and differences between expected and actual returns on plan assets, in other comprehensive
income/loss. Such net gains/losses are amortized to the statements of operations to the extent that they exceed 10% of the greater of
projected benefit obligations or pension assets. The Company further records prior service costs/credits from plan amendments in other
comprehensive income/loss in the period of the respective plan amendment and amortizes such amounts to the statement of operations over
the future service period of the plan participants. For the years ended December 31, 2024 and 2023, the amortization was $0. As of December
31, 2024, and 2023, the accumulated other comprehensive (income) loss includes unrecognized pension costs of $(108,853) and $158,073,
respectively. The following table shows the components of unrecognized
pension cost in accumulated other comprehensive income/loss that have not yet been recognized as components of net periodic pension cost:
2024 2023
Net loss, beginning of period $ 158,073 $ 50,791
Other (gain)/loss during the period (47,413 ) 110,313
Other prior year (gain)/loss recognized in period (157,632 ) -
Effect of settlement, curtailment (58,787 ) -
Amortization of pension related net loss - -
Net (gain)/loss, end of period (105,759 ) 161,104
Prior service cost, beginning of period - -
Amortization of prior service cost (3,094 ) (3,031 )
Prior service cost end of period (3,094 ) (3,031 )
Total unrecognized pension (credit) cost, end of period $ (108,853 ) $ 158,073 The weighted average of the key assumptions used
to compute the benefit obligations were as follows:
2024 2023
Discount rate 0.95 % 1.45 %
Rate of increase in compensation level 0.65 % 0.65 %
Interest credit rate on savings accounts 1.25 % 1.45 %
Expected long-term rate of return on plan assets 2.15 % 2.30 %
Inflation rate 1.25 % 1.25 % The assumption of the expected long-term rate
of return on plan assets was based on the long-term historical rates of returns for the different investment categories which were adjusted,
where appropriate, to reflect financial market developments. The investment risk is borne by the insurer and the reinsurer respectively,
and the investment decision is taken by the board of trustees of the collective insurance. The accumulated benefit obligation as of December
31, 2024, and 2023 amounted to $2,213,177 and $809,02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9 Commitments and Contingencies: Commitments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U.S. Food and Drug Administration (“FDA”) marketing authorization
of Quilience or Nolazol; (iii) 1% of any upfront and milestone payments, if any, from any sublicensees and (iv) $3 million as a one-time
payment upon the Company’s product candidate reaching $250 million in cumulative sales.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On December 1, 2023, the Company received a
letter from Cambrex Corporation, stating that as of December 1, 2023, the Company has an overdue balance for services completed
under certain proposals by and between the Company, Cambrex High Point, Inc. and Avista Pharma Solutions, Inc. in the aggregate
amount of $492,723. On October 10, 2024, the Company successfully settled the outstanding claim through a debt purchase agreement
with an accredited investor, in the amount of $200,013, which effectively resolved the creditor claim. On August 21, 2024, the Company received a letter
from Dunn Lambert LLC, the law firm representing Clinilabs, Inc., or Clinilabs, stating that a complaint had been filed in the Superior
Court of New Jersey. The complaint concerns three unpaid invoices totaling $886,412 plus interest at a rate of 6%. On June 1, 2023,
Clinilabs entered into a start-up agreement with the Company. On December 4, 2023, the Company received five credit notes and two invoices
from Clinilabs for services performed under the start-up agreement. On October 10, 2024, the Company successfully settled the outstanding
claim through a debt purchase agreement with an accredited investor, in consideration of $500,223 and 49,475 common shares equal in
value to $279,300, which effectively resolved the creditor claim. On December 11, 2023, the Company received a notice
alleging several causes of action, including a failure to remit payment for services rendered by CoreRX. On October 10, 2024, the Company
successfully settled the outstanding claim through a debt purchase agreement with an accredited investor, in the amount of $511,835, which
effectively resolved the creditor claim. On June 11, 2024, the Company received a civil
court complaint filed in the Civil Court of the City of New York by Chad Hellman, the former Chief Financial Officer of the Company. The
Claimant is demanding approximately $35,171 for unpaid consulting fees. The Company responded to the civil court complaint in July 2024.
On October 3, 2024, Chad Hellman dismissed his claim. The Company successfully settled the outstanding claim through payment of $36,940
to Chad Hellman on October 7, 2024. On August 27, 2024, the Company received correspondence
from Université de Lausanne, initiating the official “audience de conciliation” procedure, overseen by the ordinary
civil court in Lausanne. The hearing was scheduled for October 9, 2024, at the Tribunal d’arrondissement de Lausanne. The complaint
pertains to an unpaid invoice for research services amounting to $110,179, plus interest at a rate of 5%. At the hearing on October 9,
2024, Université de Lausanne was not open to discussing a potential settlement. The Company asserts that the services provided
did not meet the required standard of care and intends to defend its position. On 9 May 2025, the Company filed a statement of defense
and asserted a counterclaim in CHF 30,000 plus compensatory interests at a rate of 5% per annum since June 2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0 Equity: Preferred Shares In October 2024, the Company amended and restated
its Articles of Association to designate 806,452 of preferred shares with a par value of 0.80 CHF in connection with the execution of
a securities purchase agreement. The preferred shares have the following rights, preferences and privileges:
● Accrue dividends at an annual rate of eight percent
(8%) of the stated value of the preferred shares from the date of issuance;
● Stated value and initial conversion price of
$4.96, subject to adjustment, for stock splits, dividends and subsequent equity sales and issuances below the initial conversion price;
● Have no voting rights; Upon any liquidation, dissolution or winding up of the Company, the
preferred shareholders will be entitled to receive an amount equal to the stated value of any preferred shares held at the time of such
an event prior to any holders of common shares. On October 9, 2024, the Company entered into a securities purchase
agreement, or the Debt Purchase Agreement, with an accredited investor, pursuant to which in exchange for the satisfaction of the Company’s
debt in the aggregate amount of $4.0 million held by the investor, the Company agreed to issue 806,452 newly designated convertible preferred
shares, at a purchase price of $4.96 (rounded). The preferred shares contain an initial conversion price of $4.96 per share. The transactions
contemplated by the Debt Purchase Agreement closed on October 10, 2024. Pursuant to the Debt Purchase Agreement, the Company agreed to
grant the investor the right to purchase up to an additional $10.0 million worth of convertible preferred shares beginning six months
after the closing and continuing for as long as the investor owns preferred shares. Any additional preferred shares issued upon the investor’s
right being exercised will be identical to the initial preferred shares except the conversion price will be based on the average daily
closing sale price of common shares for the five trading days prior to the investor giving notice of its intent to exercise its rights.
Additionally, pursuant to the Debt Purchase Agreement, the Company agreed to grant the investor the right to participate in up to fifty
percent (50%) of future offerings of the Company’s securities for one year following the closing. In addition, the Company agreed
not to enter into an equity line of credit or similar agreement, without the consent of the majority of the holders of the preferred shares.
In December 2024, 600,000 preferred shares were converted into Company Common Shares; therefore, as of December 31, 2024 206,452 preferred
shares remain outstanding. Accrued dividends from the date of issuance to December 31, 2024 were not significant. Common Shares As of December 31, 2024, the Company had 3,159,535
registered and issued Company Common Shares. On December 4, 2024, the Company, entered into a securities purchase agreement, or the December
SPA, with a certain accredited investor and agreed to issue and sell to the investor, in a private placement offering, or the SPA Offering,
up to 322,580 Company Common Shares, at a purchase price of $3.10 per Company Common Share for aggregate gross proceeds of up to $1 million,
subject to shareholder approval, or the Shareholder Approval. The offering was structured in two tranches, with
the first tranche of $500,000 closing following shareholder approval. The Company has also agreed that (i) on or before January 15, 2025,
or sooner contemporaneously with the Shareholder Approval, the Company will take all steps necessary to obtain all approvals, including
shareholder approval, necessary to reduce the par value of the Company Common Shares to the minimum permissible par value which shall
not be greater than CHF 0.03 per Company Common Share; (ii) on or before January 9, 2025, the Company will authorize and reserve sufficient
Company Common Shares to satisfy the anti-dilution and ratchet rights of the Purchaser under the prior securities purchase agreement dated
October 9, 2024, or the October SPA, after giving effect to the conversion price reduction of the preferred shares as a result of the
Dilutive Issuances (as defined in the October SPA) caused by the Company entering into Securities Purchase Agreement; and (iii) in addition
to the Company’s obligations pursuant to the October SPA. The second tranche of $500,000 may occur, at the election of the investor,
within 15 days following the Company meeting certain conditions, including the receipt of shareholder approval and the Common Shares trading
for at least ten consecutive trading days above the purchase price of $3.10, which corresponds to an approximate 15% premium. As of December
31, 2024, the conditions for closing have not yet occurred. See Note 13 for further details. In addition, the Company has agreed to register
the Company Common Shares subject to the terms of the previously executed registration rights agreement dated October 9, 2024, or the
Registration Rights Agreement, such that the Company Common Shares must be registered within 30 days of the closings. On October 10, 2024, the Company
successfully implemented a crucial restructuring measure by converting the claims of debt holders in the amount of $2,788,650 into
493,986 Company Common Shares, (“Debt Conversion”) This conversion was facilitated through an ordinary capital increase,
providing the necessary shares for the debt holders. This conversion was facilitated through an ordinary capital increase, providing
the necessary shares for the debt holders, and was recorded at fair market value with no gain or loss recognized in the statement of
operations. On October 9, 2024, the Company entered into the
October SPA, with certain accredited investors and agreed to issue and sell to the investors, in a private placement offering, (i) 806,452
Company Common Shares, and (ii) common share purchase warrants, or the Common Warrants, to purchase 806,452 Company Common Shares, at
a combined purchase price of $3.97, for aggregate gross proceeds of $3.2 million. The Common Warrants have a term of five years and have
an exercise price of $4.25 per share. Pursuant to the October SPA, the Company agreed to grant the investors the right to participate,
in the aggregate, in up to fifty percent (50%) of future offerings for one year following the closing of the offering. In addition, the
Company agreed not to enter into an equity line of credit or similar agreement, without the consent of the majority of the holders of
the preferred shares. The transactions contemplated by the October SPA closed on October 10, 2024. On June 28, 2024, the Company entered into a securities
purchase agreement for the issuance of 81,944 Company Common Shares at a purchase price of $9.60 per share. The offering
closed on July 1, 2024. Investors also received unregistered warrants to purchase up to 81,944 Company Common Shares at an exercise
price of $9.60 per share. These warrants are exercisable upon issuance and will expire five years from the date of issuance.
The offering resulted in gross proceeds of $786,660. The net proceeds were used for working capital and general corporate purposes. H.C. Wainwright &amp; Co., LLC served as the
exclusive placement agent for the offering, or the Placement Agent. The Company agreed to pay the Placement Agent a cash fee of 7.0%
of the gross proceeds, a management fee of 1.0% of the gross proceeds, and $50,000 for accountable expenses. Additionally,
the Company issued to the Placement Agent warrants to purchase up to 5,736 Company Common Shares at an exercise price of $12.00 per
share. These warrants are exercisable from the date of issuance until five years from the commencement of sales in the offering. On March 20, 2024, the Company entered into a
securities purchase agreement, or the Purchase Agreement, providing for the issuance in a registered direct offering of 175,000 Company
Common Shares at a purchase price of $10.00 per share that closed on March 22, 2024. In addition, pursuant to the Purchase Agreement,
the investors received unregistered warrants, or the Common Warrants, to purchase up to an aggregate of 87,500 Company Common Shares
at an exercise of $10.00 per share in a concurrent private placement. The Common Warrants were immediately exercisable upon issuance
and will expire five years following the date of issuance. The Company has also agreed that from the date of the Purchase Agreement until
one year after the closing date of the offering, the Company shall not enter into an agreement to effect any issuance by the Company
or any of the Company’s subsidiaries of Company Common Shares or common share equivalents (or a combination of units thereof) involving
a variable rate transaction. The offering resulted in gross proceeds to the Company of $1,750,000 and expenses of approximately $321,000. Warrants On October 9, 2024, the Company and certain existing
warrant holders entered into warrant amendment agreements, or collectively, the Amendment, to amend those warrants issued by Company to
such holders, collectively, to purchase up to 105,843 Common Shares issued to such holders, or the Existing Warrants. The Amendment makes
certain adjustment to the definition of a “Fundamental Transaction” in Section 3(e) of the Existing Warrants. In exchange
for the Amendment, the Company agreed to adjust the exercise price in the Common Warrants to CHF 0.80 and issued to the holders Pre-Funded
Warrants to purchase up to 136,648 Common Shares, or the Pre-Funded Warrants. Each Pre-Funded Warrant is exercisable for one Common Share
at an exercise price of CHF 0.80 per share. The Pre-Funded Warrants are immediately exercisable and may be exercised at any time until
all of the Pre-Funded Warrants are exercised in full. On September 16, 2024, the Company and an institutional
investor entered into a warrant amendment agreement to amend warrants to purchase up to 172,836 common shares, par value CHF 0.80. The
amendment adjusted the definition of a “Fundamental Transaction” and the exercise price to CHF 0.80. Following an increase
in authorized common shares, the Company will issue pre-funded warrants to purchase up to 191,431 common shares for aggregate proceeds
of $153,144. The Company has reflected a deemed dividend totaling $2,076,180
for the incremental value from the modification of the warrants’ exercise price and the fair value of the warrants issued as consideration
for executing the Amendment. The deemed has been reflected within stockholders’ deficit and as an increase to loss attributable
to common stockholders for the purposes of computing loss per share. The incremental value due to the modification
was determined to be $366,684 using a Black-Scholes option pricing model to compute the fair value of the warrant pre and post modification
and recording the difference. The fair value of the aggregate warrants issued
as consideration for executing the Amendment was determined to be $1,709,496 computed using a Black-Scholes option pricing model. The following input assumptions were utilized
in the Black-Scholes model: expected term of one year, volatility of 148%, risk-free rates ranging from 3.96% to 4.24%, and dividend rate
of 0%. The following table summarizes the common share
warrant activity for the year ended December 31, 2024:
Balance at January 1, 2024 476,128
Issuances 1,321,961
Exercises (191,431 )
Expired (7,696 )
Balance at December 31, 2024 1,598,962 The intrinsic value of exercisable but unexercised
in-the-money common share warrants at December 31, 2024 was $344,802. Option Plan On December 14, 2021, the Board of Directors adopted
the Share Option Plan Regulation 2021 (the “Option Plan”). The purpose of the Option Plan is to retain, attract and motivate
management, employees, directors and consultants by providing them with options to purchase the Company’s common shares. The Board
of Directors allocated fifteen percent (15%) of the Company’s fully diluted shares to awards that may be made pursuant to the Option
Plan. The exercise prices, vesting and other restrictions
of the awards to be granted under the Option Plan are determined by the Board of Directors, except that no stock option may be issued
with an exercise price less than the fair market value of the common shares at the date of the grant or have a term in excess of ten years.
Options granted under the Option Plan are exercisable in whole or in part at any time subsequent to vesting. The following table summarizes total stock option
activity for the year ended December 31, 2024:
Number of Weighted
Balance at December 31, 2022 33,328 $ 49.20
Granted 19,409 30.40
Exercised -
Expired/cancelled (6,145 ) 39.60
Balance at December 31, 2023 46,591 $ 42.74
Granted - -
Exercised - -
Expired/cancelled (12,174 ) $ 30.31
Balance at December 31, 2024 34,417 $ 47.14
Options vested and exercisable at December 31, 2024 19,116 $ 51.95 The weighted average remaining contractual life of each of the options
outstanding at December 31, 2024 was 7.62 years. Stock-based compensation expense was $125,644, $164,906, and $22,730
for the years ended December 31, 2024, 2023, and 2022, respectively, and was recorded in general and administrative expenses. As of December
31, 2024, total unrecognized stock-based compensation expense relating to unvested stock options was $117,119. This amount is expected
to be recognized over a weighted-average period of 2 years. The following table summarizes unvested stock option activity for the
year ended December 31, 2024:
Non-Vested Weighted
Balance at December 31, 2022 32,078 $ 10.00
Granted 19,409 20.40
Vested (9,988 ) 9.60
Expired/cancelled (6,145 ) 10.80
Balance at December 31, 2023 35,354 $ 15.60
Granted -
Vested (7,879 ) 53.41
Expired/cancelled (12,174 ) 30.31
Balance at December 31, 2024 15,301 $ 41.11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share price as of
December 31, 2024, was $2.11 and the aggregate intrinsic value for options outstanding and expected to vest each year was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Income Taxes The Company has Swiss tax loss carryforwards of $52.2 million as of
December 31, 2024 (December 31, 2023: $47.2 million) of which $32.9 million will expire within the next five years, and $14.3 million
will expire between 2030 - 2031. The significant components of net deferred taxes
as of December 31, 2024, and 2023 are shown in the following table:
2024 2023
Deferred tax assets:
Net benefit from tax loss carryforwards $ 5,536,408 $ 5,000,743
Deferred revenues - 264,997
Valuation allowance (5,536,408 ) (5,265,740 )
Net deferred taxes $ - $ - The Company recorded a valuation allowance in
2024 and 2023 to reduce the net deferred taxes, as the Company deemed it to be more likely than not that the future deferred tax assets
would not be realized in the future based on the lack of sufficient positive evidence in the jurisdictions related to the realization
of the deferred tax assets. The effective tax rate was 0% for the years ended
December 31, 2024, 2023 and 2022. The following table shows the income taxes in 2024, 2023 and 2022:
2024 2023 2022
Current tax $ - $ - $ -
Deferred income tax (benefit) (270,668 ) (1,515,501 ) (1,004,681 )
(270,668 ) (1,515,501 ) (1,004,681 )
Change in valuation allowance 270,668 1,515,501 1,004,681
Total income tax expense $ - $ - $ - The Company files income tax returns in Switzerland.
The Company’s income tax position in Switzerland is finally assessed up to the year ended December 31, 2020, so the years ended
December 31, 2021, 2022, 2023 and 2024 are open for examination. Currently the Company does not have any open tax assessments. The following
table shows the reconciliation between expected and effective tax rate:
2024 2023 2022
Statutory tax rate 10.6 % 10.6 % 10.6 %
Effect of temporary differences 3.1 % 1.9 % (4.8 )%
Change in valuation allowance on deferred tax assets (13.7 )% (12.5 )% (5.8 )%
Effective tax rate - % - % - % The Company had generated approximately $9.7 million
of net operating losses (“NOLs”) prior to the reorganization in 2019 in which the Company’s preliminary analysis indicates
that such NOLs would not be subject to significant limitations pursuant to applicable income tax regulations. The temporary differences
relate to book to tax differences from the adjustments required to present the consolidated financial statements on a U.S. GAAP basis
from local Swiss GAAP, mainly in the areas of debt, intangible amortization and deferring financing costs. As of December 31, 2024, 2023, and 2022,
there were no unrecognized tax benefits. If such matters were to arise, the Company would recognize interest and penalties related
to income tax matters in income tax expense. The Company did not incur any material interest or penalties in connection with income
taxes during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Consulting Agreements</t>
        </is>
      </c>
      <c r="B1" s="2" t="inlineStr">
        <is>
          <t>12 Months Ended</t>
        </is>
      </c>
    </row>
    <row r="2">
      <c r="B2" s="2" t="inlineStr">
        <is>
          <t>Dec. 31, 2024</t>
        </is>
      </c>
    </row>
    <row r="3">
      <c r="A3" s="3" t="inlineStr">
        <is>
          <t>Related Party Consulting Agreements [Abstract]</t>
        </is>
      </c>
      <c r="B3" s="4" t="inlineStr">
        <is>
          <t xml:space="preserve"> </t>
        </is>
      </c>
    </row>
    <row r="4">
      <c r="A4" s="4" t="inlineStr">
        <is>
          <t>Related party consulting agreements</t>
        </is>
      </c>
      <c r="B4" s="4" t="inlineStr">
        <is>
          <t>Note 12 Related party consulting agreements: The Company entered into consulting agreements
with some of its senior management. In February 2021, and as amended in Jul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years ended December 31, 2024, 2023 and 2022, the Company recorded fees
to Mr. Konofal of $107,700, $178,820 and $201,053, respectively, included in research and development expenses on the statement of operating
and comprehensive loss. On March 19, 2024, the Company entered into an
exclusive license agreement (the “Aexon Agreement”), with Aexon Labs Inc., a Delaware corporation, or Aexon. Alexander Zwyer,
(the Company’s Chief Executive Officer) owns 35% of Aexon, and Eric Konofal, (the Company’s Chief Scientific Officer) owns
59% of Aexon. Mr. Konofal is the founder of Aexon, with which the Company has a license agreement, and also serves as the President of
Aexon. Mr. Zwyer holds no board or executive position at Aexon Labs. Pursuant to the Aexon Agreement, Aexon granted the Company an exclusive,
royalty-bearing license (“License”), with the right to grant sublicenses in multiple tiers according to the terms of the Aexon
Agreement. Subject to earlier termination of the Aexon Agreement in accordance with its terms, the term of the Aexon Agreement is from
the effective date of the Aexon Agreement to the latest of (i) the Company’s termination of the commercialization of one or more
pharmaceutical or therapeutic products, or any combination thereof, in the use of such compounds for narcolepsy and other neuro degenerative
disorders in the last region and country in which commercialization had actually begun, and (ii) the expiration of the last-to-expire
Valid Claim (as defined in the Aexon Agreement) of a patent identified in the Aexon Agreement and patents owned by Aexon as of the date
of the Aexon Agreement, that covers such pharmaceutical or therapeutic product for the use of such compounds for narcolepsy and other
neuro degenerative disorders in the respective country or region in which it was used. Pursuant to the terms of the Aexon Agreement, the
Company agreed to pay Aexon a royalty on a country-by-country basis of 5% to 30% depending on (i) earnings by the Company in a specified
region or country for licensed products covered by patents, (ii) whether the applicable patent has not been granted to the applicable
product at the time of commercialization of such product and (iii) whether the Company challenges the validity of a patent. The Company made an upfront payment of $30,000
for the option exclusivity and $170,000 upon execution of the definitive agreement to exercise the option for the Aexon Agreement, of
which $40,000 was paid in cash and the remaining $130,000 was paid in 23,028 common shares. In addition, Aexon will receive 15% of all
proceeds earned by the Company in any future sub-licensing agreements. The Company must also make royalty payments to Aexon upon
the occurrence of certain milestones. Such payments upon the occurrence of milestones contemplated in the Aexon Agreement range from $100,000
to $300,000, in addition to percentage royalty payments ranging from 5% to 15% which may decrease or increase up to 30% if the Company
challenges the validity of the patents under the agreement, depending on the result of such challenge. Further, pursuant to the Aexon
Agreement, the Company has agreed to pay Aexon a percentage of license fees, milestones and royalties received from sublicensees, ranging
between 5% and 15% which may decrease or increase up to 30% if the Company challenges the validity of the patents under the agreement,
depending on the result of such challenge. For the year ended December 31, 2024, the Company recorded fees to Aexon of $170,000 which
is included in research and development expenses on the statement of operating and comprehensive loss. In October 2024, the Company entered into a consulting
agreement with Ms. Nicole Fernandez-McGovern, the Company’s current Chief Financial Officer, pursuant to which the Company agreed
to pay Mr. Fernandez-McGovern a monthly retainer for her services of $18,000 per month. For the year ended December 31, 2024, the Company
recorded fees to Ms. Fernandez-McGovern of $54,316 which is included in general and administrative expenses on the statement of operating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t>
        </is>
      </c>
    </row>
    <row r="7">
      <c r="A7" s="4" t="inlineStr">
        <is>
          <t>Auditor Opinion [Text Block]</t>
        </is>
      </c>
      <c r="B7" s="4" t="inlineStr">
        <is>
          <t>Opinion on the Financial Statements We have audited the accompanying consolidated
balance sheet of NLS Pharmaceutics Ltd. (the “Company”) as of December 31, 2024, the related consolidated statements of operations
and comprehensive loss, stockholders’ equity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Management has evaluated subsequent events that
have occurred through the date these consolidated financial statements were issued. In January 2025, the Company completed the initial
closing of $500,000 of the previously announced $1 million financing between the Company and an accredited investor under a securities
purchase agreement dated December 4, 2024, with the approval of certain items in Company’s extraordinary general meeting on January
7, 2025. As of May 15, 2025, the conditions for the second tranche were not met and did not occur. On January 30, 2025, the Merger Agreement was
amended such that it includes the right of the Company and Kadimastem to terminate the Merger Agreement if the Closing shall not have
occurred on or before April 30, 2025, which outside date can be further extended by mutual agreement. Further, the amendment included
an additional provision providing that any shareholder receiving common shares in excess of a 9.99% beneficial ownership limitation as
a result of the Merger, shall instead be issued pre-funded warrants exercisable for a number of common shares in excess of the beneficial
ownership limitation, at an exercise price equal to the par value of the common shares as of the Effective Time, which, in any event,
shall be no less than CHF 0.0001 per share. In addition, on May 5, 2025, the Merger Agreement was further amended to further extend the
outside date to June 30, 2025. On March 27, 2025, the Company entered into a
securities purchase agreement, or the March 2025 SPA, with three accredited investors. Pursuant to the terms of the March 2025 SPA, the
Company agreed to issue and sell to the investors, in a private placement offering, or the March 2025 Offering, 1,212,122 Preferred Shares
with a conversion price of $1.65 per share, for aggregate gross proceeds of $2 million. Pursuant to the terms of the March 2025 SPA, the
investors may purchase up to $1 million of additional Preferred Shares on identical terms as the initial closing, subject to the Company
obtaining shareholder approval. The March 2025 Offering closed on March 28, 2025. The initial closing of the March 2025 Offering
resulted in gross proceeds to the Company of to $2 million. The Company intends to use the net proceeds from the March 2025 Offering for
working capital and general corporate purposes, including for expenses relating to the Merger. Further, on March 31, 2025, the Company entered
into a Common Shares Purchase Agreement with Alpha Capital Anstalt, or the Facility SPA, relating to a committed equity facility. Pursuant
to the Facility SPA, the Company has the right from time to time at its option to sell to Alpha up to $25.0 million of Company Common
Shares, subject to certain conditions and limitations set forth in the Facility SPA. The purchase price of the Company Common
Shares that the Company elects to sell to Alpha pursuant to the Facility SPA will be 95% of the volume weighted average price of the
Company Common Shares during the applicable purchase date on which the Company has timely delivered written notice to Alpha
directing it to purchase Company Common Shares under the Facility SPA. In connection with the execution of the Facility
SPA, the Company agreed to issue a pre-funded warrant, or the Pre-Funded Warrant, to purchase $250,000 in Company Common Shares to Alpha
as consideration for its irrevocable commitment to purchase the Company Common Shares upon the terms and subject to the satisfaction of
the conditions set forth in the Facility SP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80810</v>
      </c>
      <c r="C4" s="6" t="n">
        <v>-12172029</v>
      </c>
      <c r="D4" s="6" t="n">
        <v>-16495680</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recognizes
the critical importance of maintaining the trust and confidence of our customers, clients, business partners and employees. The audit
committee is involved in oversight of our IT general controls and cybersecurity. Our IT general controls cybersecurity policies, standards,
processes and practices are fully integrated into our risk management program. In general, we seek to address IT general control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In that regard, we have a comprehensive IT policy that outlines our security risk
measures. In addition, we have partnered with a professional IT service provider who specializes in security, endpoint protection,
and monitoring. We also operate the “Microsoft Office 365 E3” plan. Risk Management and Strategy As part of the critical elements
of our overall risk management approach, our cybersecurity program is focused on the following key areas:
● Governance: As discussed in more detail under the heading “Governance,” the audit committee oversees our cybersecurity risk management and interacts with the Company’s Sarbanes-Oxley Act, or SOX, advisor and the Company’s Information Security advisor and other relevant members of management.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Recovery Planning: The Company has established and maintains comprehensive recovery plans that fully address the Company’s response to a cybersecurity incident, and such plans are tested and evaluated on a regular basi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are engaged with a subcontractor
that monitors the IT system and cybersecurity, as part of their routine job functions.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we adjust our cybersecurity policies, standards, processes and practices as necessary based on the information provided by these assessments,
audits and reviews Governance The audit committee interacts
with the Company’s SOX advisor and the Company’s Information Security advisor and other relevant members of management. The
Company’s Information Security advisor is responsible for assessing and managing cyber risk management, informs senior management
regarding the prevention, detection, mitigation, and remediation of cybersecurity incidents and supervises such efforts. The Company’s
Information Security advisor has experience selecting, deploying, and operating cybersecurity technologies, initiatives, and processes,
and relies on threat intelligence as well as other information obtained from governmental, public or private sources. The audit committee
receives updates on IT general controls, and a set of policies and procedures that govern how the Company’s IT systems operate and
ensure the confidentiality, integrity, and availability of data as well as on cybersecurity risks, including prevention of data theft,
unauthorized access, operational disruption, and data breaches. The audit committee also receives prompt and timely information regarding
any cybersecurity incident that meets established reporting thresholds, as well as ongoing updates regarding any such incident until it
has been addressed. On an annual basis, the audit committee discusses our approach to IT general controls and cybersecurity risk management
with the Company’s SOX advisor. As of the date of this annual
report, we do not believe that we have experienced any cybersecurity attack. Cybersecurity threats and cybersecurity incidents, if they
occur, can materially affect or are reasonably likely to affect the Company, including its business strategy, results of operations or
financial condition.</t>
        </is>
      </c>
    </row>
    <row r="5">
      <c r="A5" s="4" t="inlineStr">
        <is>
          <t>Cybersecurity Risk Management Processes Integrated [Text Block]</t>
        </is>
      </c>
      <c r="B5" s="4" t="inlineStr">
        <is>
          <t>Our IT general controls cybersecurity policies, standards,
processes and practices are fully integrated into our risk management program.</t>
        </is>
      </c>
    </row>
    <row r="6">
      <c r="A6" s="4" t="inlineStr">
        <is>
          <t>Cybersecurity Risk Management Processes Integrated [Flag]</t>
        </is>
      </c>
      <c r="B6" s="4" t="inlineStr">
        <is>
          <t>true</t>
        </is>
      </c>
    </row>
    <row r="7">
      <c r="A7" s="4" t="inlineStr">
        <is>
          <t>Cybersecurity Risk Role of Management [Text Block]</t>
        </is>
      </c>
      <c r="B7" s="4" t="inlineStr">
        <is>
          <t>Risk Management and Strategy As part of the critical elements
of our overall risk management approach, our cybersecurity program is focused on the following key areas:
● Governance: As discussed in more detail under the heading “Governance,” the audit committee oversees our cybersecurity risk management and interacts with the Company’s Sarbanes-Oxley Act, or SOX, advisor and the Company’s Information Security advisor and other relevant members of management.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Recovery Planning: The Company has established and maintains comprehensive recovery plans that fully address the Company’s response to a cybersecurity incident, and such plans are tested and evaluated on a regular basi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are engaged with a subcontractor
that monitors the IT system and cybersecurity, as part of their routine job functions.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we adjust our cybersecurity policies, standards, processes and practices as necessary based on the information provided by these assessments,
audits and reviews</t>
        </is>
      </c>
    </row>
    <row r="8">
      <c r="A8" s="4" t="inlineStr">
        <is>
          <t>Cybersecurity Risk Management Third Party Engaged [Flag]</t>
        </is>
      </c>
      <c r="B8" s="4" t="inlineStr">
        <is>
          <t>true</t>
        </is>
      </c>
    </row>
    <row r="9">
      <c r="A9" s="4" t="inlineStr">
        <is>
          <t>Cybersecurity Risk Board of Directors Oversight [Text Block]</t>
        </is>
      </c>
      <c r="B9" s="4" t="inlineStr">
        <is>
          <t>Governance The audit committee interacts
with the Company’s SOX advisor and the Company’s Information Security advisor and other relevant members of management. The
Company’s Information Security advisor is responsible for assessing and managing cyber risk management, informs senior management
regarding the prevention, detection, mitigation, and remediation of cybersecurity incidents and supervises such efforts. The Company’s
Information Security advisor has experience selecting, deploying, and operating cybersecurity technologies, initiatives, and processes,
and relies on threat intelligence as well as other information obtained from governmental, public or private sources. The audit committee
receives updates on IT general controls, and a set of policies and procedures that govern how the Company’s IT systems operate and
ensure the confidentiality, integrity, and availability of data as well as on cybersecurity risks, including prevention of data theft,
unauthorized access, operational disruption, and data breaches. The audit committee also receives prompt and timely information regarding
any cybersecurity incident that meets established reporting thresholds, as well as ongoing updates regarding any such incident until it
has been addressed. On an annual basis, the audit committee discusses our approach to IT general controls and cybersecurity risk management
with the Company’s SOX advisor. As of the date of this annual
report, we do not believe that we have experienced any cybersecurity attack. Cybersecurity threats and cybersecurity incidents, if they
occur, can materially affect or are reasonably likely to affect the Company, including its business strategy, results of operations or
financial condition.</t>
        </is>
      </c>
    </row>
    <row r="10">
      <c r="A10" s="4" t="inlineStr">
        <is>
          <t>Cybersecurity Risk Management Positions or Committees Responsible [Text Block]</t>
        </is>
      </c>
      <c r="B10" s="4" t="inlineStr">
        <is>
          <t>The
Company’s Information Security advisor is responsible for assessing and managing cyber risk management, informs senior management
regarding the prevention, detection, mitigation, and remediation of cybersecurity incidents and supervises such efforts.</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The Company’s
Information Security advisor has experience selecting, deploying, and operating cybersecurity technologies, initiatives, and processes,
and relies on threat intelligence as well as other information obtained from governmental, public or private sources.</t>
        </is>
      </c>
    </row>
    <row r="13">
      <c r="A13" s="4" t="inlineStr">
        <is>
          <t>Cybersecurity Risk Materially Affected or Reasonably Likely to Materially Affect Registrant [Text Block]</t>
        </is>
      </c>
      <c r="B13" s="4" t="inlineStr">
        <is>
          <t>As of the date of this annual
report, we do not believe that we have experienced any cybersecurity attack. Cybersecurity threats and cybersecurity incidents, if they
occur, can materially affect or are reasonably likely to affect the Company, including its business strategy, results of operations or
financial condition.</t>
        </is>
      </c>
    </row>
    <row r="14">
      <c r="A14" s="4" t="inlineStr">
        <is>
          <t>Cybersecurity Risk Materially Affected or Reasonably Likely to Materially Affect Registrant [Flag]</t>
        </is>
      </c>
      <c r="B14"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Effective September 27, 2024,
the Company filed amended Articles of Association with the commercial registry of Zurich reflecting an increase in share capital to CHF
937,600, divided into 1,172,000 registered shares with a nominal value of CHF 0.80 each and filed for a 1-for-40 reverse share split.
The number of shares outstanding before and after the reverse split were adjusted accordingly on a retrospective basis. Further, on January
14, 2025, the shareholders of NLS approved a change in the par value of the common share from CHF 0.80 to CHF 0.03 per share, effective
January 17, 2025. All share amounts reflect the par value of CHF 0.80 as of December 31, 2024 and no adjustments have been made for the
change in par value to additional paid in capital for the reduction in par value.</t>
        </is>
      </c>
    </row>
    <row r="5">
      <c r="A5" s="4" t="inlineStr">
        <is>
          <t>Use of Estimates</t>
        </is>
      </c>
      <c r="B5" s="4" t="inlineStr">
        <is>
          <t>Use of Estimates The preparation of the consolidated financial
statements in conformity with U.S. GAAP requires management to make estimates and assumptions that affect amounts reported of assets and
liabilities at the date of the consolidated financial statements and the reported amounts of expenses during the reporting periods. Actual
results could differ from those estimates and be based on events different from those assumptions. As part of these consolidated financial
statements, the Company’s significant estimates include stock-based compensation, pension liabilities and the valuation allowance
related to the Company’s deferred tax assets.</t>
        </is>
      </c>
    </row>
    <row r="6">
      <c r="A6" s="4" t="inlineStr">
        <is>
          <t>JOBS Act Accounting Election</t>
        </is>
      </c>
      <c r="B6" s="4" t="inlineStr">
        <is>
          <t>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t>
        </is>
      </c>
    </row>
    <row r="7">
      <c r="A7" s="4" t="inlineStr">
        <is>
          <t>Cash and Cash Equivalents</t>
        </is>
      </c>
      <c r="B7" s="4" t="inlineStr">
        <is>
          <t>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t>
        </is>
      </c>
    </row>
    <row r="8">
      <c r="A8" s="4" t="inlineStr">
        <is>
          <t>Property and equipment</t>
        </is>
      </c>
      <c r="B8" s="4" t="inlineStr">
        <is>
          <t>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t>
        </is>
      </c>
    </row>
    <row r="9">
      <c r="A9" s="4" t="inlineStr">
        <is>
          <t>Concentration of Credit Risk</t>
        </is>
      </c>
      <c r="B9" s="4" t="inlineStr">
        <is>
          <t>Concentration of Credit Risk Financial instruments that potentially
subject the Company to concentration of credit risk include cash. On December 31, 2024 and 2023, all of the Company’s cash
balances are deposited in one banking institution in Switzerland. At various times, the Company has deposits in financial
institutions which are in excess of federally insured limits of CHF 100,000 ($109,650) that are protected by esisuisse. Management
regularly monitors the creditworthiness and financial stability of these banking institutions to mitigate credit risk. This review
includes periodic evaluations of the banks’ financial health, regulatory standings, and credit ratings.</t>
        </is>
      </c>
    </row>
    <row r="10">
      <c r="A10" s="4" t="inlineStr">
        <is>
          <t>Functional Currency</t>
        </is>
      </c>
      <c r="B10" s="4" t="inlineStr">
        <is>
          <t>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t>
        </is>
      </c>
    </row>
    <row r="11">
      <c r="A11" s="4" t="inlineStr">
        <is>
          <t>Revenue Recognition under ASC 606</t>
        </is>
      </c>
      <c r="B11" s="4" t="inlineStr">
        <is>
          <t>Revenue Recognition Under ASC Topic 606 and the related amendments, Revenue from Contracts
with Customers Variable consideration is estimated based on the
likelihood of achievement, with constrained amounts included only if a significant reversal is unlikely. Transaction prices are allocated
to performance obligations based on stand-alone selling prices, which may require judgment and references to comparable transactions,
clinical trial probabilities, and expected option exercises. Revenue from development and regulatory milestones
is recognized under the most likely amount method, subject to the constraint that revenue is only recognized when it is probable that
a significant reversal will not occur. Milestones tied to regulatory approvals or other external conditions are not considered probable
until those conditions are met. At each reporting period, the Company reassesses the likelihood of milestone achievement and adjusts the
transaction price as necessary. Any adjustments are recorded on a cumulative catch-up basis, impacting license revenues in the period
of adjustment. Sales-based royalties are recognized when the
related sales occur or when the performance obligation is satisfied. Deferred revenue is recorded when payments exceed recognized revenue,
including non-refundable payments. As of December 31, 2024, the Company recognized
$2.5 million from its exclusive license agreement (the “EF License Agreement”) as Other income due to the termination of the
EF License Agreement. The amount represents a non-refundable upfront payment, which was retained by the Company after the early termination
of the EF License Agreement, and falls outside the scope of ASC 606. See Note 7 for further details.</t>
        </is>
      </c>
    </row>
    <row r="12">
      <c r="A12" s="4" t="inlineStr">
        <is>
          <t>Research and Development</t>
        </is>
      </c>
      <c r="B12" s="4" t="inlineStr">
        <is>
          <t>Research and Development Costs for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13">
      <c r="A13" s="4" t="inlineStr">
        <is>
          <t>Fair Value Measurements</t>
        </is>
      </c>
      <c r="B13" s="4" t="inlineStr">
        <is>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t>
        </is>
      </c>
    </row>
    <row r="14">
      <c r="A14" s="4" t="inlineStr">
        <is>
          <t>Debt Issuance Costs and Debt Discount</t>
        </is>
      </c>
      <c r="B14" s="4" t="inlineStr">
        <is>
          <t>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As of December 31, 2024 and 2023, the Company
had no unamortized debt discount associated with its outstanding debt instruments.</t>
        </is>
      </c>
    </row>
    <row r="15">
      <c r="A15" s="4" t="inlineStr">
        <is>
          <t>Income Taxes</t>
        </is>
      </c>
      <c r="B1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Accounting for Uncertainty in Income Taxes),”</t>
        </is>
      </c>
    </row>
    <row r="16">
      <c r="A16" s="4" t="inlineStr">
        <is>
          <t>Employee Benefits (including Post Retirement Benefits)</t>
        </is>
      </c>
      <c r="B16" s="4" t="inlineStr">
        <is>
          <t>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t>
        </is>
      </c>
    </row>
    <row r="17">
      <c r="A17" s="4" t="inlineStr">
        <is>
          <t>Stock-Based Compensation</t>
        </is>
      </c>
      <c r="B17" s="4" t="inlineStr">
        <is>
          <t>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t>
        </is>
      </c>
    </row>
    <row r="18">
      <c r="A18" s="4" t="inlineStr">
        <is>
          <t>Preferred Shares</t>
        </is>
      </c>
      <c r="B18" s="4" t="inlineStr">
        <is>
          <t>Preferred Shares</t>
        </is>
      </c>
    </row>
    <row r="19">
      <c r="A19" s="4" t="inlineStr">
        <is>
          <t>Earnings per Share</t>
        </is>
      </c>
      <c r="B19" s="4" t="inlineStr">
        <is>
          <t>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diluted loss per common share computation for a period in
which a net loss is reported or if their effect is anti-dilutive. Since the Company was in a loss position for all periods presented,
basic and diluted weighted average shares outstanding are the same, as the inclusion of the incremental shares would be anti-dilutive. A summary of the potentially dilutive securities that were excluded from diluted net loss per share each year because their effect would be antidilutive are presented as follows:
December 31,
2024 2023 2022
Stock Options 34,417 46,591 33,328
Warrants (excluding pre-funded) 1,455,288 332,450 332,450
Convertible preferred shares 206,452 - -
1,696,157 379,041 365,778 Adjusted for the effect of a 1-to-40 reverse share split that was effective
September 27, 2024</t>
        </is>
      </c>
    </row>
    <row r="20">
      <c r="A20" s="4" t="inlineStr">
        <is>
          <t>Segment Reporting</t>
        </is>
      </c>
      <c r="B20" s="4" t="inlineStr">
        <is>
          <t>Segment Reporting The Company manages its operations as a single
segment for the purpose of assessing performance and making operating decisions. The Company’s singular focus is on developing therapeutics
for the treatment of neurobehavioral and neurocognitive disorders. All of the Company’s tangible assets are held in Switzerland.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The CODM uses consolidated net income (loss)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significant expenses regularly reviewed by
the CODM are consistent with those reported on the Company’s consolidated statement of operations and expenses are not regularly
reviewed on a more disaggregated basis for assessing segment performance and deciding how to allocate resources. The CODM does not regularly
review total assets for the Company’s single reportable segment as total assets are not used to assess performance or allocate resources.</t>
        </is>
      </c>
    </row>
    <row r="21">
      <c r="A21" s="4" t="inlineStr">
        <is>
          <t>Recently adopted Accounting Pronouncements</t>
        </is>
      </c>
      <c r="B21" s="4" t="inlineStr">
        <is>
          <t>Recently Adopted Accounting Pronouncements In November 2023, the Financial Accounting Standards
Board (FASB) issued Accounting Standards Update (“ASU”) No. 2023-07, Improvements to Reportable Segment Disclosures (Topic
280) The standard is effective for annual periods
beginning after December 15, 2023, and for interim periods within fiscal years beginning after December 15, 2024. The Company adopted
the ASU retrospectively as of December 31, 2024. The adoption of this standard had an immaterial impact on the Company’s
consolidated financial statements and related disclosures for all periods presented.</t>
        </is>
      </c>
    </row>
    <row r="22">
      <c r="A22" s="4" t="inlineStr">
        <is>
          <t>Recent Accounting Pronouncements Not Yet Adopted</t>
        </is>
      </c>
      <c r="B22" s="4" t="inlineStr">
        <is>
          <t>Recent Accounting Pronouncements Not Yet
Adopted 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consolidated financial statements. In November 2024, the FASB issued ASU 2024-03, Disaggregation
of Income Statement Expenses (“DISE”),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nd its impact on the Company’s consolidated financial statements. The Company has implemented all new
accounting pronouncements currently in effect that may impact its consolidated financial statements and does not believe any
other recently issued standards will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mon Shares from Warrants</t>
        </is>
      </c>
      <c r="B4" s="4" t="inlineStr">
        <is>
          <t xml:space="preserve">A summary of the potentially dilutive securities that were excluded from diluted net loss per share each year because their effect would be antidilutive are presented as follows:
December 31,
2024 2023 2022
Stock Options 34,417 46,591 33,328
Warrants (excluding pre-funded) 1,455,288 332,450 332,450
Convertible preferred shares 206,452 - -
1,696,157 379,041 365,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Company’s prepaid expenses and other
current assets consisted of the following as of December 31, 2024, and 2023:
December 31,
2024 2023
Vendor prepayments $ 65,237 $ 821,266
VAT recoverable and other current assets 49,479 24,433
Other short-term receivables 400,000 10,664
Prepaid insurance 42,470 69,019
Prepaid expenses 2,970 -
Total prepaid expenses and other current assets $ 560,157 $ 925,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The Company’s property and equipment consisted
of the following as of December 31, 2024 and 2023:
December 31,
2024 2023
Cost
Furniture and fixtures $ 17,258 $ 13,341
Software 26,219 26,219
Total cost 43,477 39,560
Accumulated depreciation (36,187 ) (32,866 )
Total property and equipment, net $ 7,290 $ 6,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Accrued Liabilities [Abstract]</t>
        </is>
      </c>
      <c r="B3" s="4" t="inlineStr">
        <is>
          <t xml:space="preserve"> </t>
        </is>
      </c>
    </row>
    <row r="4">
      <c r="A4" s="4" t="inlineStr">
        <is>
          <t>Schedule of Other Accrued Liabilities</t>
        </is>
      </c>
      <c r="B4" s="4" t="inlineStr">
        <is>
          <t xml:space="preserve">The Company’s other accrued liabilities
consisted of the following as of December 31, 2024 and 2023:
December 31,
2024 2023
Professional consultants’ expenses $ 110,345 $ 332,690
Vendor liabilities - 112,635
Stamp tax 125,793 -
Related party interest short term loan - 25,605
Accrued Board of Directors fees 47,586 184,672
Accrued bonus - 960,025
Other accrued expenses 27,554 36,643
Total other accrued liabilities $ 311,278 $ 1,652,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Liability (Tables)</t>
        </is>
      </c>
      <c r="B1" s="2" t="inlineStr">
        <is>
          <t>12 Months Ended</t>
        </is>
      </c>
    </row>
    <row r="2">
      <c r="B2" s="2" t="inlineStr">
        <is>
          <t>Dec. 31, 2024</t>
        </is>
      </c>
    </row>
    <row r="3">
      <c r="A3" s="3" t="inlineStr">
        <is>
          <t>Pension Liability [Abstract]</t>
        </is>
      </c>
      <c r="B3" s="4" t="inlineStr">
        <is>
          <t xml:space="preserve"> </t>
        </is>
      </c>
    </row>
    <row r="4">
      <c r="A4" s="4" t="inlineStr">
        <is>
          <t>Schedule of Information on the Pension Plan</t>
        </is>
      </c>
      <c r="B4" s="4" t="inlineStr">
        <is>
          <t>The following table provides information on the
pension plan for the years ended December 31, 2024, 2023 and 2022:
2024 2023 2022
Service cost $ 69,716 $ 53,920 $ 39,667
Interest cost 24,375 14,416 2,743
Expected return on assets (32,364 ) (14,767 ) (12,196 )
Effect of settlement, curtailment, plan amendment (44,236 ) - (72,600 )
Actuarial loss outside corridor recognized 5,231 - 3,091
Past service cost recognized in year 3,094 3,031 2,855
Administrative expenses 1,861 2,926 2,298
Net periodic pension cost $ 27,677 $ 59,525 $ (34,142 )</t>
        </is>
      </c>
    </row>
    <row r="5">
      <c r="A5" s="4" t="inlineStr">
        <is>
          <t>Schedule of Projected Benefit Obligation and the Changes to the Fair Value of the Plan Assets of the Pension Plan</t>
        </is>
      </c>
      <c r="B5" s="4" t="inlineStr">
        <is>
          <t xml:space="preserve">The reconciliation of the projected benefit obligation
and the changes to the fair value of the plan assets of the pension plan are shown in the following table:
2024 2023
Projected benefit obligation, beginning of period $ 809,028 $ 584,737
Service cost and plan amendments 26,283 53,920
Interest cost 24,375 14,416
Employer contributions 14,777 (3,759 )
Transfers-in and (-out), net 1,342,430 42,413
Actuarial (gain)/ loss 21,240 123,388
Currency conversion adjustments (24,956 ) (6,087 )
Projected benefit obligation, end of period $ 2,213,177 $ 809,028
Plan assets, beginning of period $ 548,343 $ 448,615
Actual return on plan assets 32,364 27,844
Employer contributions 33,300 38,737
Participant contributions 14,777 20,655
Actuarial (gain)/ loss 178,872 -
Transfers-in and (-out), net 1,445,453 17,999
Administration expenses (1,861 ) (2,926 )
Currency conversion adjustments (38,071 ) (2,581 )
Plan assets, end of period $ 2,213,177 $ 548,343
Accrued pension liability $ - $ 260,685 </t>
        </is>
      </c>
    </row>
    <row r="6">
      <c r="A6" s="4" t="inlineStr">
        <is>
          <t>Schedule of Unrecognized Pension Cost in Accumulated Other Comprehensive Income/Loss</t>
        </is>
      </c>
      <c r="B6" s="4" t="inlineStr">
        <is>
          <t xml:space="preserve">The following table shows the components of unrecognized
pension cost in accumulated other comprehensive income/loss that have not yet been recognized as components of net periodic pension cost:
2024 2023
Net loss, beginning of period $ 158,073 $ 50,791
Other (gain)/loss during the period (47,413 ) 110,313
Other prior year (gain)/loss recognized in period (157,632 ) -
Effect of settlement, curtailment (58,787 ) -
Amortization of pension related net loss - -
Net (gain)/loss, end of period (105,759 ) 161,104
Prior service cost, beginning of period - -
Amortization of prior service cost (3,094 ) (3,031 )
Prior service cost end of period (3,094 ) (3,031 )
Total unrecognized pension (credit) cost, end of period $ (108,853 ) $ 158,073 </t>
        </is>
      </c>
    </row>
    <row r="7">
      <c r="A7" s="4" t="inlineStr">
        <is>
          <t>Schedule of Weighted Average of the Key Assumptions used to Compute the Benefit Obligations</t>
        </is>
      </c>
      <c r="B7" s="4" t="inlineStr">
        <is>
          <t>The weighted average of the key assumptions used
to compute the benefit obligations were as follows:
2024 2023
Discount rate 0.95 % 1.45 %
Rate of increase in compensation level 0.65 % 0.65 %
Interest credit rate on savings accounts 1.25 % 1.45 %
Expected long-term rate of return on plan assets 2.15 % 2.30 %
Inflation rate 1.25 % 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5395</v>
      </c>
      <c r="C3" s="6" t="n">
        <v>897680</v>
      </c>
    </row>
    <row r="4">
      <c r="A4" s="4" t="inlineStr">
        <is>
          <t>Prepaid expenses and other current assets (Note 3)</t>
        </is>
      </c>
      <c r="B4" s="5" t="n">
        <v>560157</v>
      </c>
      <c r="C4" s="5" t="n">
        <v>925382</v>
      </c>
    </row>
    <row r="5">
      <c r="A5" s="4" t="inlineStr">
        <is>
          <t>Total current assets</t>
        </is>
      </c>
      <c r="B5" s="5" t="n">
        <v>2225552</v>
      </c>
      <c r="C5" s="5" t="n">
        <v>1823062</v>
      </c>
    </row>
    <row r="6">
      <c r="A6" s="4" t="inlineStr">
        <is>
          <t>Property and equipment, net</t>
        </is>
      </c>
      <c r="B6" s="5" t="n">
        <v>7290</v>
      </c>
      <c r="C6" s="5" t="n">
        <v>6694</v>
      </c>
    </row>
    <row r="7">
      <c r="A7" s="4" t="inlineStr">
        <is>
          <t>Other assets</t>
        </is>
      </c>
      <c r="B7" s="5" t="n">
        <v>283</v>
      </c>
      <c r="C7" s="5" t="n">
        <v>16885</v>
      </c>
    </row>
    <row r="8">
      <c r="A8" s="4" t="inlineStr">
        <is>
          <t>Total assets</t>
        </is>
      </c>
      <c r="B8" s="5" t="n">
        <v>2233125</v>
      </c>
      <c r="C8" s="5" t="n">
        <v>1846641</v>
      </c>
    </row>
    <row r="9">
      <c r="A9" s="3" t="inlineStr">
        <is>
          <t>Current liabilities:</t>
        </is>
      </c>
      <c r="B9" s="4" t="inlineStr">
        <is>
          <t xml:space="preserve"> </t>
        </is>
      </c>
      <c r="C9" s="4" t="inlineStr">
        <is>
          <t xml:space="preserve"> </t>
        </is>
      </c>
    </row>
    <row r="10">
      <c r="A10" s="4" t="inlineStr">
        <is>
          <t>Accounts payable, including related party of $15,000 and $265,864, as of December 31, 2024 and 2023, respectively</t>
        </is>
      </c>
      <c r="B10" s="5" t="n">
        <v>515486</v>
      </c>
      <c r="C10" s="5" t="n">
        <v>4633534</v>
      </c>
    </row>
    <row r="11">
      <c r="A11" s="4" t="inlineStr">
        <is>
          <t>Related party short-term loans of $0 and $1,633,746, as of December 31, 2024, and 2023, respectively</t>
        </is>
      </c>
      <c r="B11" s="4" t="inlineStr">
        <is>
          <t xml:space="preserve"> </t>
        </is>
      </c>
      <c r="C11" s="5" t="n">
        <v>1633746</v>
      </c>
    </row>
    <row r="12">
      <c r="A12" s="4" t="inlineStr">
        <is>
          <t>Other accrued liabilities</t>
        </is>
      </c>
      <c r="B12" s="5" t="n">
        <v>311278</v>
      </c>
      <c r="C12" s="5" t="n">
        <v>1652270</v>
      </c>
    </row>
    <row r="13">
      <c r="A13" s="4" t="inlineStr">
        <is>
          <t>Total current liabilities</t>
        </is>
      </c>
      <c r="B13" s="5" t="n">
        <v>826764</v>
      </c>
      <c r="C13" s="5" t="n">
        <v>7919550</v>
      </c>
    </row>
    <row r="14">
      <c r="A14" s="4" t="inlineStr">
        <is>
          <t>Deferred revenues</t>
        </is>
      </c>
      <c r="B14" s="4" t="inlineStr">
        <is>
          <t xml:space="preserve"> </t>
        </is>
      </c>
      <c r="C14" s="5" t="n">
        <v>2499969</v>
      </c>
    </row>
    <row r="15">
      <c r="A15" s="4" t="inlineStr">
        <is>
          <t>Accrued pension liability</t>
        </is>
      </c>
      <c r="B15" s="4" t="inlineStr">
        <is>
          <t xml:space="preserve"> </t>
        </is>
      </c>
      <c r="C15" s="5" t="n">
        <v>260685</v>
      </c>
    </row>
    <row r="16">
      <c r="A16" s="4" t="inlineStr">
        <is>
          <t>Total liabilities</t>
        </is>
      </c>
      <c r="B16" s="5" t="n">
        <v>826764</v>
      </c>
      <c r="C16" s="5" t="n">
        <v>10680204</v>
      </c>
    </row>
    <row r="17">
      <c r="A17" s="4" t="inlineStr">
        <is>
          <t>Commitments and contingencies (Note 9)</t>
        </is>
      </c>
      <c r="B17" s="4" t="inlineStr">
        <is>
          <t xml:space="preserve"> </t>
        </is>
      </c>
      <c r="C17" s="4" t="inlineStr">
        <is>
          <t xml:space="preserve"> </t>
        </is>
      </c>
    </row>
    <row r="18">
      <c r="A18" s="3" t="inlineStr">
        <is>
          <t>Shareholders’ equity (deficit):</t>
        </is>
      </c>
      <c r="B18" s="4" t="inlineStr">
        <is>
          <t xml:space="preserve"> </t>
        </is>
      </c>
      <c r="C18" s="4" t="inlineStr">
        <is>
          <t xml:space="preserve"> </t>
        </is>
      </c>
    </row>
    <row r="19">
      <c r="A19" s="4" t="inlineStr">
        <is>
          <t>Preferred shares, CHF 0.80 ($0.80) par value, 206,452 registered shares issued and outstanding at December 31, 2024</t>
        </is>
      </c>
      <c r="B19" s="5" t="n">
        <v>2740958</v>
      </c>
      <c r="C19" s="4" t="inlineStr">
        <is>
          <t xml:space="preserve"> </t>
        </is>
      </c>
    </row>
    <row r="20">
      <c r="A20" s="4" t="inlineStr">
        <is>
          <t>Common shares, CHF 0.80 ($0.80) par value, 3,159,535 and 810,722 registered shares issued and outstanding at December 31, 2024 and 2023, respectively</t>
        </is>
      </c>
      <c r="B20" s="5" t="n">
        <v>166353</v>
      </c>
      <c r="C20" s="5" t="n">
        <v>668555</v>
      </c>
    </row>
    <row r="21">
      <c r="A21" s="4" t="inlineStr">
        <is>
          <t>Additional paid-in capital</t>
        </is>
      </c>
      <c r="B21" s="5" t="n">
        <v>72820671</v>
      </c>
      <c r="C21" s="5" t="n">
        <v>61029437</v>
      </c>
    </row>
    <row r="22">
      <c r="A22" s="4" t="inlineStr">
        <is>
          <t>Accumulated deficit</t>
        </is>
      </c>
      <c r="B22" s="5" t="n">
        <v>-74430474</v>
      </c>
      <c r="C22" s="5" t="n">
        <v>-70373484</v>
      </c>
    </row>
    <row r="23">
      <c r="A23" s="4" t="inlineStr">
        <is>
          <t>Accumulated other comprehensive loss</t>
        </is>
      </c>
      <c r="B23" s="5" t="n">
        <v>108853</v>
      </c>
      <c r="C23" s="5" t="n">
        <v>-158071</v>
      </c>
    </row>
    <row r="24">
      <c r="A24" s="4" t="inlineStr">
        <is>
          <t>Total shareholders’ equity (deficit)</t>
        </is>
      </c>
      <c r="B24" s="5" t="n">
        <v>1406361</v>
      </c>
      <c r="C24" s="5" t="n">
        <v>-8833563</v>
      </c>
    </row>
    <row r="25">
      <c r="A25" s="4" t="inlineStr">
        <is>
          <t>Total liabilities and shareholders’ equity (deficit)</t>
        </is>
      </c>
      <c r="B25" s="6" t="n">
        <v>2233125</v>
      </c>
      <c r="C25" s="6" t="n">
        <v>1846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hare Warrant Activity</t>
        </is>
      </c>
      <c r="B4" s="4" t="inlineStr">
        <is>
          <t xml:space="preserve">The following table summarizes the common share
warrant activity for the year ended December 31, 2024:
Balance at January 1, 2024 476,128
Issuances 1,321,961
Exercises (191,431 )
Expired (7,696 )
Balance at December 31, 2024 1,598,962 </t>
        </is>
      </c>
    </row>
    <row r="5">
      <c r="A5" s="4" t="inlineStr">
        <is>
          <t>Schedule of Stock Option Activity</t>
        </is>
      </c>
      <c r="B5" s="4" t="inlineStr">
        <is>
          <t xml:space="preserve">The following table summarizes total stock option
activity for the year ended December 31, 2024:
Number of Weighted
Balance at December 31, 2022 33,328 $ 49.20
Granted 19,409 30.40
Exercised -
Expired/cancelled (6,145 ) 39.60
Balance at December 31, 2023 46,591 $ 42.74
Granted - -
Exercised - -
Expired/cancelled (12,174 ) $ 30.31
Balance at December 31, 2024 34,417 $ 47.14
Options vested and exercisable at December 31, 2024 19,116 $ 51.95 </t>
        </is>
      </c>
    </row>
    <row r="6">
      <c r="A6" s="4" t="inlineStr">
        <is>
          <t>Schedule of Unvested Stock Option</t>
        </is>
      </c>
      <c r="B6" s="4" t="inlineStr">
        <is>
          <t xml:space="preserve">The following table summarizes unvested stock option activity for the
year ended December 31, 2024:
Non-Vested Weighted
Balance at December 31, 2022 32,078 $ 10.00
Granted 19,409 20.40
Vested (9,988 ) 9.60
Expired/cancelled (6,145 ) 10.80
Balance at December 31, 2023 35,354 $ 15.60
Granted -
Vested (7,879 ) 53.41
Expired/cancelled (12,174 ) 30.31
Balance at December 31, 2024 15,301 $ 4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es</t>
        </is>
      </c>
      <c r="B4" s="4" t="inlineStr">
        <is>
          <t xml:space="preserve">The significant components of net deferred taxes
as of December 31, 2024, and 2023 are shown in the following table:
2024 2023
Deferred tax assets:
Net benefit from tax loss carryforwards $ 5,536,408 $ 5,000,743
Deferred revenues - 264,997
Valuation allowance (5,536,408 ) (5,265,740 )
Net deferred taxes $ - $ - </t>
        </is>
      </c>
    </row>
    <row r="5">
      <c r="A5" s="4" t="inlineStr">
        <is>
          <t>Schedule of Income Tax Provision</t>
        </is>
      </c>
      <c r="B5" s="4" t="inlineStr">
        <is>
          <t xml:space="preserve">The following table shows the income taxes in 2024, 2023 and 2022:
2024 2023 2022
Current tax $ - $ - $ -
Deferred income tax (benefit) (270,668 ) (1,515,501 ) (1,004,681 )
(270,668 ) (1,515,501 ) (1,004,681 )
Change in valuation allowance 270,668 1,515,501 1,004,681
Total income tax expense $ - $ - $ - </t>
        </is>
      </c>
    </row>
    <row r="6">
      <c r="A6" s="4" t="inlineStr">
        <is>
          <t>Schedule of Effective Reconciliation of the Federal Income Tax Rate</t>
        </is>
      </c>
      <c r="B6" s="4" t="inlineStr">
        <is>
          <t>The following
table shows the reconciliation between expected and effective tax rate:
2024 2023 2022
Statutory tax rate 10.6 % 10.6 % 10.6 %
Effect of temporary differences 3.1 % 1.9 % (4.8 )%
Change in valuation allowance on deferred tax assets (13.7 )% (12.5 )% (5.8 )%
Effective tax rat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 width="27" customWidth="1" min="6" max="6"/>
    <col width="27" customWidth="1" min="7" max="7"/>
  </cols>
  <sheetData>
    <row r="1">
      <c r="A1" s="1" t="inlineStr">
        <is>
          <t>Background (Details)</t>
        </is>
      </c>
      <c r="C1" s="2" t="inlineStr">
        <is>
          <t>12 Months Ended</t>
        </is>
      </c>
    </row>
    <row r="2">
      <c r="B2" s="2" t="inlineStr">
        <is>
          <t>Nov. 04, 2024 SFr / shares</t>
        </is>
      </c>
      <c r="C2" s="2" t="inlineStr">
        <is>
          <t>Dec. 31, 2024 USD ($)</t>
        </is>
      </c>
      <c r="D2" s="2" t="inlineStr">
        <is>
          <t>Dec. 31, 2023 USD ($)</t>
        </is>
      </c>
      <c r="E2" s="2" t="inlineStr">
        <is>
          <t>Dec. 31, 2022 USD ($)</t>
        </is>
      </c>
      <c r="F2" s="2" t="inlineStr">
        <is>
          <t>Dec. 31, 2024 SFr / shares</t>
        </is>
      </c>
      <c r="G2" s="2" t="inlineStr">
        <is>
          <t>Dec. 31, 2023 SFr / shares</t>
        </is>
      </c>
    </row>
    <row r="3">
      <c r="A3" s="3" t="inlineStr">
        <is>
          <t>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 (in Francs per share) | SFr / shares</t>
        </is>
      </c>
      <c r="B4" s="9" t="n">
        <v>0.03</v>
      </c>
      <c r="C4" s="4" t="inlineStr">
        <is>
          <t xml:space="preserve"> </t>
        </is>
      </c>
      <c r="D4" s="4" t="inlineStr">
        <is>
          <t xml:space="preserve"> </t>
        </is>
      </c>
      <c r="E4" s="4" t="inlineStr">
        <is>
          <t xml:space="preserve"> </t>
        </is>
      </c>
      <c r="F4" s="7" t="n">
        <v>0.8</v>
      </c>
      <c r="G4" s="7" t="n">
        <v>0.8</v>
      </c>
    </row>
    <row r="5">
      <c r="A5" s="4" t="inlineStr">
        <is>
          <t>Common stock percentage</t>
        </is>
      </c>
      <c r="B5" s="10" t="n">
        <v>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B6" s="4" t="inlineStr">
        <is>
          <t xml:space="preserve"> </t>
        </is>
      </c>
      <c r="C6" s="6" t="n">
        <v>10000000</v>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5" t="n">
        <v>-74430474</v>
      </c>
      <c r="D7" s="6" t="n">
        <v>-70373484</v>
      </c>
      <c r="E7" s="4" t="inlineStr">
        <is>
          <t xml:space="preserve"> </t>
        </is>
      </c>
      <c r="F7" s="4" t="inlineStr">
        <is>
          <t xml:space="preserve"> </t>
        </is>
      </c>
      <c r="G7" s="4" t="inlineStr">
        <is>
          <t xml:space="preserve"> </t>
        </is>
      </c>
    </row>
    <row r="8">
      <c r="A8" s="4" t="inlineStr">
        <is>
          <t>Operating loss</t>
        </is>
      </c>
      <c r="B8" s="4" t="inlineStr">
        <is>
          <t xml:space="preserve"> </t>
        </is>
      </c>
      <c r="C8" s="5" t="n">
        <v>-4380113</v>
      </c>
      <c r="D8" s="5" t="n">
        <v>-11807063</v>
      </c>
      <c r="E8" s="6" t="n">
        <v>-15482364</v>
      </c>
      <c r="F8" s="4" t="inlineStr">
        <is>
          <t xml:space="preserve"> </t>
        </is>
      </c>
      <c r="G8" s="4" t="inlineStr">
        <is>
          <t xml:space="preserve"> </t>
        </is>
      </c>
    </row>
    <row r="9">
      <c r="A9" s="4" t="inlineStr">
        <is>
          <t>Cash and cash equivalents</t>
        </is>
      </c>
      <c r="B9" s="4" t="inlineStr">
        <is>
          <t xml:space="preserve"> </t>
        </is>
      </c>
      <c r="C9" s="5" t="n">
        <v>1665395</v>
      </c>
      <c r="D9" s="6" t="n">
        <v>897680</v>
      </c>
      <c r="E9" s="4" t="inlineStr">
        <is>
          <t xml:space="preserve"> </t>
        </is>
      </c>
      <c r="F9" s="4" t="inlineStr">
        <is>
          <t xml:space="preserve"> </t>
        </is>
      </c>
      <c r="G9" s="4" t="inlineStr">
        <is>
          <t xml:space="preserve"> </t>
        </is>
      </c>
    </row>
    <row r="10">
      <c r="A10" s="4" t="inlineStr">
        <is>
          <t>Going Conce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ckgroun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ficit</t>
        </is>
      </c>
      <c r="B12" s="4" t="inlineStr">
        <is>
          <t xml:space="preserve"> </t>
        </is>
      </c>
      <c r="C12" s="6" t="n">
        <v>-74400000</v>
      </c>
      <c r="D12" s="4" t="inlineStr">
        <is>
          <t xml:space="preserve"> </t>
        </is>
      </c>
      <c r="E12" s="4" t="inlineStr">
        <is>
          <t xml:space="preserve"> </t>
        </is>
      </c>
      <c r="F12" s="4" t="inlineStr">
        <is>
          <t xml:space="preserve"> </t>
        </is>
      </c>
      <c r="G12"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9" customWidth="1" min="1" max="1"/>
    <col width="40" customWidth="1" min="2" max="2"/>
    <col width="25" customWidth="1" min="3" max="3"/>
    <col width="31" customWidth="1" min="4" max="4"/>
    <col width="27" customWidth="1" min="5" max="5"/>
    <col width="14" customWidth="1" min="6" max="6"/>
    <col width="27" customWidth="1" min="7" max="7"/>
    <col width="27" customWidth="1" min="8" max="8"/>
    <col width="27" customWidth="1" min="9" max="9"/>
    <col width="27" customWidth="1" min="10" max="10"/>
    <col width="27" customWidth="1" min="11" max="11"/>
  </cols>
  <sheetData>
    <row r="1">
      <c r="A1" s="1" t="inlineStr">
        <is>
          <t>Summary of Significant Accounting Policies (Details)</t>
        </is>
      </c>
      <c r="B1" s="2" t="inlineStr">
        <is>
          <t>12 Months Ended</t>
        </is>
      </c>
    </row>
    <row r="2">
      <c r="B2" s="2" t="inlineStr">
        <is>
          <t>Dec. 31, 2024 USD ($) $ / shares shares</t>
        </is>
      </c>
      <c r="C2" s="2" t="inlineStr">
        <is>
          <t>Dec. 31, 2024 CHE shares</t>
        </is>
      </c>
      <c r="D2" s="2" t="inlineStr">
        <is>
          <t>Dec. 31, 2024 CHF (SFr) shares</t>
        </is>
      </c>
      <c r="E2" s="2" t="inlineStr">
        <is>
          <t>Dec. 31, 2023 SFr / shares</t>
        </is>
      </c>
      <c r="F2" s="2" t="inlineStr">
        <is>
          <t>Dec. 31, 2022</t>
        </is>
      </c>
      <c r="G2" s="2" t="inlineStr">
        <is>
          <t>Jan. 14, 2025 SFr / shares</t>
        </is>
      </c>
      <c r="H2" s="2" t="inlineStr">
        <is>
          <t>Dec. 31, 2024 SFr / shares</t>
        </is>
      </c>
      <c r="I2" s="2" t="inlineStr">
        <is>
          <t>Nov. 04, 2024 SFr / shares</t>
        </is>
      </c>
      <c r="J2" s="2" t="inlineStr">
        <is>
          <t>Oct. 31, 2024 SFr / shares</t>
        </is>
      </c>
      <c r="K2" s="2" t="inlineStr">
        <is>
          <t>Sep. 27, 2024 SFr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 (in WIR Bank) | CHE</t>
        </is>
      </c>
      <c r="B4" s="4" t="inlineStr">
        <is>
          <t xml:space="preserve"> </t>
        </is>
      </c>
      <c r="C4" s="11" t="n">
        <v>937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rice per share</t>
        </is>
      </c>
      <c r="B5" s="4" t="inlineStr">
        <is>
          <t xml:space="preserve"> </t>
        </is>
      </c>
      <c r="C5" s="4" t="inlineStr">
        <is>
          <t xml:space="preserve"> </t>
        </is>
      </c>
      <c r="D5" s="4" t="inlineStr">
        <is>
          <t xml:space="preserve"> </t>
        </is>
      </c>
      <c r="E5" s="7" t="n">
        <v>0.8</v>
      </c>
      <c r="F5" s="4" t="inlineStr">
        <is>
          <t xml:space="preserve"> </t>
        </is>
      </c>
      <c r="G5" s="4" t="inlineStr">
        <is>
          <t xml:space="preserve"> </t>
        </is>
      </c>
      <c r="H5" s="7" t="n">
        <v>0.8</v>
      </c>
      <c r="I5" s="9" t="n">
        <v>0.03</v>
      </c>
      <c r="J5" s="4" t="inlineStr">
        <is>
          <t xml:space="preserve"> </t>
        </is>
      </c>
      <c r="K5" s="4" t="inlineStr">
        <is>
          <t xml:space="preserve"> </t>
        </is>
      </c>
    </row>
    <row r="6">
      <c r="A6" s="4" t="inlineStr">
        <is>
          <t>Insured limits</t>
        </is>
      </c>
      <c r="B6" s="6" t="n">
        <v>-109650</v>
      </c>
      <c r="C6" s="4" t="inlineStr">
        <is>
          <t xml:space="preserve"> </t>
        </is>
      </c>
      <c r="D6" s="12"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lusive license agreement (in Dollars) | $</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benefits more likely to be recognized, percentage</t>
        </is>
      </c>
      <c r="B8" s="10" t="n">
        <v>0.5</v>
      </c>
      <c r="C8" s="10" t="n">
        <v>0.5</v>
      </c>
      <c r="D8" s="10"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operating and reportable segment</t>
        </is>
      </c>
      <c r="B9" s="5" t="n">
        <v>1</v>
      </c>
      <c r="C9" s="5" t="n">
        <v>1</v>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atge of disaggregation</t>
        </is>
      </c>
      <c r="B10" s="10" t="n">
        <v>0.05</v>
      </c>
      <c r="C10" s="10" t="n">
        <v>0.05</v>
      </c>
      <c r="D10" s="10" t="n">
        <v>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US statutory rate</t>
        </is>
      </c>
      <c r="B11" s="13" t="n">
        <v>0.106</v>
      </c>
      <c r="C11" s="13" t="n">
        <v>0.106</v>
      </c>
      <c r="D11" s="13" t="n">
        <v>0.106</v>
      </c>
      <c r="E11" s="13" t="n">
        <v>0.106</v>
      </c>
      <c r="F11" s="13" t="n">
        <v>0.10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US statutory rate</t>
        </is>
      </c>
      <c r="B14" s="13" t="n">
        <v>0.0105</v>
      </c>
      <c r="C14" s="13" t="n">
        <v>0.0105</v>
      </c>
      <c r="D14" s="13" t="n">
        <v>0.01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US statutory rate</t>
        </is>
      </c>
      <c r="B17" s="10" t="n">
        <v>0.21</v>
      </c>
      <c r="C17" s="10" t="n">
        <v>0.21</v>
      </c>
      <c r="D17" s="10" t="n">
        <v>0.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Zuri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d shares (in Shares) | shares</t>
        </is>
      </c>
      <c r="B20" s="5" t="n">
        <v>1172000</v>
      </c>
      <c r="C20" s="5" t="n">
        <v>1172000</v>
      </c>
      <c r="D20" s="5" t="n">
        <v>117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rice per share | (per share)</t>
        </is>
      </c>
      <c r="B23" s="14"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7" t="n">
        <v>0.8</v>
      </c>
    </row>
    <row r="24">
      <c r="A24" s="4" t="inlineStr">
        <is>
          <t>Common Stock [Member] | Minimu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8</v>
      </c>
      <c r="H26" s="4" t="inlineStr">
        <is>
          <t xml:space="preserve"> </t>
        </is>
      </c>
      <c r="I26" s="4" t="inlineStr">
        <is>
          <t xml:space="preserve"> </t>
        </is>
      </c>
      <c r="J26" s="4" t="inlineStr">
        <is>
          <t xml:space="preserve"> </t>
        </is>
      </c>
      <c r="K26" s="4" t="inlineStr">
        <is>
          <t xml:space="preserve"> </t>
        </is>
      </c>
    </row>
    <row r="27">
      <c r="A27" s="4" t="inlineStr">
        <is>
          <t>Common Stock [Member] | Maximum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03</v>
      </c>
      <c r="H29" s="4" t="inlineStr">
        <is>
          <t xml:space="preserve"> </t>
        </is>
      </c>
      <c r="I29" s="4" t="inlineStr">
        <is>
          <t xml:space="preserve"> </t>
        </is>
      </c>
      <c r="J29" s="4" t="inlineStr">
        <is>
          <t xml:space="preserve"> </t>
        </is>
      </c>
      <c r="K29" s="4" t="inlineStr">
        <is>
          <t xml:space="preserve"> </t>
        </is>
      </c>
    </row>
  </sheetData>
  <mergeCells count="2">
    <mergeCell ref="B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hares from Warrants (Details) - shares</t>
        </is>
      </c>
      <c r="B1" s="2" t="inlineStr">
        <is>
          <t>12 Months Ended</t>
        </is>
      </c>
    </row>
    <row r="2">
      <c r="B2" s="2" t="inlineStr">
        <is>
          <t>Dec. 31, 2024</t>
        </is>
      </c>
      <c r="C2" s="2" t="inlineStr">
        <is>
          <t>Dec. 31, 2023</t>
        </is>
      </c>
      <c r="D2" s="2" t="inlineStr">
        <is>
          <t>Dec. 31, 2022</t>
        </is>
      </c>
    </row>
    <row r="3">
      <c r="A3" s="3" t="inlineStr">
        <is>
          <t>Schedule of Common Shares from Warrants [Line Items]</t>
        </is>
      </c>
      <c r="B3" s="4" t="inlineStr">
        <is>
          <t xml:space="preserve"> </t>
        </is>
      </c>
      <c r="C3" s="4" t="inlineStr">
        <is>
          <t xml:space="preserve"> </t>
        </is>
      </c>
      <c r="D3" s="4" t="inlineStr">
        <is>
          <t xml:space="preserve"> </t>
        </is>
      </c>
    </row>
    <row r="4">
      <c r="A4" s="4" t="inlineStr">
        <is>
          <t>Common stock warrants</t>
        </is>
      </c>
      <c r="B4" s="5" t="n">
        <v>1696157</v>
      </c>
      <c r="C4" s="5" t="n">
        <v>379041</v>
      </c>
      <c r="D4" s="5" t="n">
        <v>365778</v>
      </c>
    </row>
    <row r="5">
      <c r="A5" s="4" t="inlineStr">
        <is>
          <t>Stock Options [Member]</t>
        </is>
      </c>
      <c r="B5" s="4" t="inlineStr">
        <is>
          <t xml:space="preserve"> </t>
        </is>
      </c>
      <c r="C5" s="4" t="inlineStr">
        <is>
          <t xml:space="preserve"> </t>
        </is>
      </c>
      <c r="D5" s="4" t="inlineStr">
        <is>
          <t xml:space="preserve"> </t>
        </is>
      </c>
    </row>
    <row r="6">
      <c r="A6" s="3" t="inlineStr">
        <is>
          <t>Schedule of Common Shares from Warrants [Line Items]</t>
        </is>
      </c>
      <c r="B6" s="4" t="inlineStr">
        <is>
          <t xml:space="preserve"> </t>
        </is>
      </c>
      <c r="C6" s="4" t="inlineStr">
        <is>
          <t xml:space="preserve"> </t>
        </is>
      </c>
      <c r="D6" s="4" t="inlineStr">
        <is>
          <t xml:space="preserve"> </t>
        </is>
      </c>
    </row>
    <row r="7">
      <c r="A7" s="4" t="inlineStr">
        <is>
          <t>Common stock warrants</t>
        </is>
      </c>
      <c r="B7" s="5" t="n">
        <v>34417</v>
      </c>
      <c r="C7" s="5" t="n">
        <v>46591</v>
      </c>
      <c r="D7" s="5" t="n">
        <v>33328</v>
      </c>
    </row>
    <row r="8">
      <c r="A8" s="4" t="inlineStr">
        <is>
          <t>Warrants [Member]</t>
        </is>
      </c>
      <c r="B8" s="4" t="inlineStr">
        <is>
          <t xml:space="preserve"> </t>
        </is>
      </c>
      <c r="C8" s="4" t="inlineStr">
        <is>
          <t xml:space="preserve"> </t>
        </is>
      </c>
      <c r="D8" s="4" t="inlineStr">
        <is>
          <t xml:space="preserve"> </t>
        </is>
      </c>
    </row>
    <row r="9">
      <c r="A9" s="3" t="inlineStr">
        <is>
          <t>Schedule of Common Shares from Warrants [Line Items]</t>
        </is>
      </c>
      <c r="B9" s="4" t="inlineStr">
        <is>
          <t xml:space="preserve"> </t>
        </is>
      </c>
      <c r="C9" s="4" t="inlineStr">
        <is>
          <t xml:space="preserve"> </t>
        </is>
      </c>
      <c r="D9" s="4" t="inlineStr">
        <is>
          <t xml:space="preserve"> </t>
        </is>
      </c>
    </row>
    <row r="10">
      <c r="A10" s="4" t="inlineStr">
        <is>
          <t>Common stock warrants</t>
        </is>
      </c>
      <c r="B10" s="5" t="n">
        <v>1455288</v>
      </c>
      <c r="C10" s="5" t="n">
        <v>332450</v>
      </c>
      <c r="D10" s="5" t="n">
        <v>332450</v>
      </c>
    </row>
    <row r="11">
      <c r="A11" s="4" t="inlineStr">
        <is>
          <t>Convertible preferred shares [Member]</t>
        </is>
      </c>
      <c r="B11" s="4" t="inlineStr">
        <is>
          <t xml:space="preserve"> </t>
        </is>
      </c>
      <c r="C11" s="4" t="inlineStr">
        <is>
          <t xml:space="preserve"> </t>
        </is>
      </c>
      <c r="D11" s="4" t="inlineStr">
        <is>
          <t xml:space="preserve"> </t>
        </is>
      </c>
    </row>
    <row r="12">
      <c r="A12" s="3" t="inlineStr">
        <is>
          <t>Schedule of Common Shares from Warrants [Line Items]</t>
        </is>
      </c>
      <c r="B12" s="4" t="inlineStr">
        <is>
          <t xml:space="preserve"> </t>
        </is>
      </c>
      <c r="C12" s="4" t="inlineStr">
        <is>
          <t xml:space="preserve"> </t>
        </is>
      </c>
      <c r="D12" s="4" t="inlineStr">
        <is>
          <t xml:space="preserve"> </t>
        </is>
      </c>
    </row>
    <row r="13">
      <c r="A13" s="4" t="inlineStr">
        <is>
          <t>Common stock warrants</t>
        </is>
      </c>
      <c r="B13" s="5" t="n">
        <v>206452</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Dec. 31, 2024 USD ($)</t>
        </is>
      </c>
    </row>
    <row r="2">
      <c r="A2" s="3" t="inlineStr">
        <is>
          <t>Prepaid Expenses and Other Current Assets [Abstract]</t>
        </is>
      </c>
      <c r="B2" s="4" t="inlineStr">
        <is>
          <t xml:space="preserve"> </t>
        </is>
      </c>
    </row>
    <row r="3">
      <c r="A3" s="4" t="inlineStr">
        <is>
          <t>Working capital advances</t>
        </is>
      </c>
      <c r="B3" s="6" t="n">
        <v>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Vendor prepayments</t>
        </is>
      </c>
      <c r="B3" s="6" t="n">
        <v>65237</v>
      </c>
      <c r="C3" s="6" t="n">
        <v>821266</v>
      </c>
    </row>
    <row r="4">
      <c r="A4" s="4" t="inlineStr">
        <is>
          <t>VAT recoverable and other current assets</t>
        </is>
      </c>
      <c r="B4" s="5" t="n">
        <v>49479</v>
      </c>
      <c r="C4" s="5" t="n">
        <v>24433</v>
      </c>
    </row>
    <row r="5">
      <c r="A5" s="4" t="inlineStr">
        <is>
          <t>Other short-term receivables</t>
        </is>
      </c>
      <c r="B5" s="5" t="n">
        <v>400000</v>
      </c>
      <c r="C5" s="5" t="n">
        <v>10664</v>
      </c>
    </row>
    <row r="6">
      <c r="A6" s="4" t="inlineStr">
        <is>
          <t>Prepaid insurance</t>
        </is>
      </c>
      <c r="B6" s="5" t="n">
        <v>42470</v>
      </c>
      <c r="C6" s="5" t="n">
        <v>69019</v>
      </c>
    </row>
    <row r="7">
      <c r="A7" s="4" t="inlineStr">
        <is>
          <t>Prepaid expenses</t>
        </is>
      </c>
      <c r="B7" s="5" t="n">
        <v>2970</v>
      </c>
      <c r="C7" s="4" t="inlineStr">
        <is>
          <t xml:space="preserve"> </t>
        </is>
      </c>
    </row>
    <row r="8">
      <c r="A8" s="4" t="inlineStr">
        <is>
          <t>Total prepaid expenses and other current assets</t>
        </is>
      </c>
      <c r="B8" s="6" t="n">
        <v>560157</v>
      </c>
      <c r="C8" s="6" t="n">
        <v>925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ation and related amortization expense</t>
        </is>
      </c>
      <c r="B4" s="6" t="n">
        <v>3321</v>
      </c>
      <c r="C4" s="6" t="n">
        <v>11408</v>
      </c>
      <c r="D4" s="6" t="n">
        <v>11408</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Dec. 31, 2023</t>
        </is>
      </c>
    </row>
    <row r="2">
      <c r="A2" s="3" t="inlineStr">
        <is>
          <t>Cost</t>
        </is>
      </c>
      <c r="B2" s="4" t="inlineStr">
        <is>
          <t xml:space="preserve"> </t>
        </is>
      </c>
      <c r="C2" s="4" t="inlineStr">
        <is>
          <t xml:space="preserve"> </t>
        </is>
      </c>
    </row>
    <row r="3">
      <c r="A3" s="4" t="inlineStr">
        <is>
          <t>Total cost</t>
        </is>
      </c>
      <c r="B3" s="6" t="n">
        <v>43477</v>
      </c>
      <c r="C3" s="6" t="n">
        <v>39560</v>
      </c>
    </row>
    <row r="4">
      <c r="A4" s="4" t="inlineStr">
        <is>
          <t>Accumulated depreciation</t>
        </is>
      </c>
      <c r="B4" s="5" t="n">
        <v>-36187</v>
      </c>
      <c r="C4" s="5" t="n">
        <v>-32866</v>
      </c>
    </row>
    <row r="5">
      <c r="A5" s="4" t="inlineStr">
        <is>
          <t>Total property and equipment, net</t>
        </is>
      </c>
      <c r="B5" s="5" t="n">
        <v>7290</v>
      </c>
      <c r="C5" s="5" t="n">
        <v>6694</v>
      </c>
    </row>
    <row r="6">
      <c r="A6" s="4" t="inlineStr">
        <is>
          <t>Furniture and fixture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5" t="n">
        <v>17258</v>
      </c>
      <c r="C8" s="5" t="n">
        <v>13341</v>
      </c>
    </row>
    <row r="9">
      <c r="A9" s="4" t="inlineStr">
        <is>
          <t>Software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6" t="n">
        <v>26219</v>
      </c>
      <c r="C11" s="6" t="n">
        <v>26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6" customWidth="1" min="1" max="1"/>
    <col width="33" customWidth="1" min="2" max="2"/>
    <col width="27" customWidth="1" min="3" max="3"/>
    <col width="25" customWidth="1" min="4" max="4"/>
    <col width="27" customWidth="1" min="5" max="5"/>
    <col width="37" customWidth="1" min="6" max="6"/>
    <col width="27" customWidth="1" min="7" max="7"/>
    <col width="27" customWidth="1" min="8" max="8"/>
    <col width="22" customWidth="1" min="9" max="9"/>
    <col width="24" customWidth="1" min="10" max="10"/>
    <col width="22" customWidth="1" min="11" max="11"/>
    <col width="24" customWidth="1" min="12" max="12"/>
  </cols>
  <sheetData>
    <row r="1">
      <c r="A1" s="1" t="inlineStr">
        <is>
          <t>Related Party Short-Term Loans (Details)</t>
        </is>
      </c>
      <c r="B1" s="2" t="inlineStr">
        <is>
          <t>Oct. 31, 2024 USD ($) $ / shares</t>
        </is>
      </c>
      <c r="C1" s="2" t="inlineStr">
        <is>
          <t>Dec. 31, 2024 SFr / shares</t>
        </is>
      </c>
      <c r="D1" s="2" t="inlineStr">
        <is>
          <t>Dec. 31, 2024 $ / shares</t>
        </is>
      </c>
      <c r="E1" s="2" t="inlineStr">
        <is>
          <t>Nov. 04, 2024 SFr / shares</t>
        </is>
      </c>
      <c r="F1" s="2" t="inlineStr">
        <is>
          <t>Oct. 31, 2024 CHF (SFr) SFr / shares</t>
        </is>
      </c>
      <c r="G1" s="2" t="inlineStr">
        <is>
          <t>Sep. 27, 2024 SFr / shares</t>
        </is>
      </c>
      <c r="H1" s="2" t="inlineStr">
        <is>
          <t>Dec. 31, 2023 SFr / shares</t>
        </is>
      </c>
      <c r="I1" s="2" t="inlineStr">
        <is>
          <t>Nov. 15, 2023 USD ($)</t>
        </is>
      </c>
      <c r="J1" s="2" t="inlineStr">
        <is>
          <t>Nov. 15, 2023 CHF (SFr)</t>
        </is>
      </c>
      <c r="K1" s="2" t="inlineStr">
        <is>
          <t>Sep. 28, 2023 USD ($)</t>
        </is>
      </c>
      <c r="L1" s="2" t="inlineStr">
        <is>
          <t>Sep. 28, 2023 CHF (SFr)</t>
        </is>
      </c>
    </row>
    <row r="2">
      <c r="A2" s="3" t="inlineStr">
        <is>
          <t>Related Party Short-Term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Unsecured loans</t>
        </is>
      </c>
      <c r="B3" s="6" t="n">
        <v>1640034</v>
      </c>
      <c r="C3" s="4" t="inlineStr">
        <is>
          <t xml:space="preserve"> </t>
        </is>
      </c>
      <c r="D3" s="4" t="inlineStr">
        <is>
          <t xml:space="preserve"> </t>
        </is>
      </c>
      <c r="E3" s="4" t="inlineStr">
        <is>
          <t xml:space="preserve"> </t>
        </is>
      </c>
      <c r="F3" s="12" t="n">
        <v>1492431</v>
      </c>
      <c r="G3" s="4" t="inlineStr">
        <is>
          <t xml:space="preserve"> </t>
        </is>
      </c>
      <c r="H3" s="4" t="inlineStr">
        <is>
          <t xml:space="preserve"> </t>
        </is>
      </c>
      <c r="I3" s="6" t="n">
        <v>1510989</v>
      </c>
      <c r="J3" s="12" t="n">
        <v>1375000</v>
      </c>
      <c r="K3" s="6" t="n">
        <v>1510989</v>
      </c>
      <c r="L3" s="12" t="n">
        <v>1375000</v>
      </c>
    </row>
    <row r="4">
      <c r="A4" s="4" t="inlineStr">
        <is>
          <t>Short term loan | SFr</t>
        </is>
      </c>
      <c r="B4" s="4" t="inlineStr">
        <is>
          <t xml:space="preserve"> </t>
        </is>
      </c>
      <c r="C4" s="4" t="inlineStr">
        <is>
          <t xml:space="preserve"> </t>
        </is>
      </c>
      <c r="D4" s="4" t="inlineStr">
        <is>
          <t xml:space="preserve"> </t>
        </is>
      </c>
      <c r="E4" s="4" t="inlineStr">
        <is>
          <t xml:space="preserve"> </t>
        </is>
      </c>
      <c r="F4" s="12" t="n">
        <v>2905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rice per share (in Francs per share) | SFr / shares</t>
        </is>
      </c>
      <c r="B5" s="4" t="inlineStr">
        <is>
          <t xml:space="preserve"> </t>
        </is>
      </c>
      <c r="C5" s="7" t="n">
        <v>0.8</v>
      </c>
      <c r="D5" s="4" t="inlineStr">
        <is>
          <t xml:space="preserve"> </t>
        </is>
      </c>
      <c r="E5" s="9" t="n">
        <v>0.03</v>
      </c>
      <c r="F5" s="4" t="inlineStr">
        <is>
          <t xml:space="preserve"> </t>
        </is>
      </c>
      <c r="G5" s="4" t="inlineStr">
        <is>
          <t xml:space="preserve"> </t>
        </is>
      </c>
      <c r="H5" s="7" t="n">
        <v>0.8</v>
      </c>
      <c r="I5" s="4" t="inlineStr">
        <is>
          <t xml:space="preserve"> </t>
        </is>
      </c>
      <c r="J5" s="4" t="inlineStr">
        <is>
          <t xml:space="preserve"> </t>
        </is>
      </c>
      <c r="K5" s="4" t="inlineStr">
        <is>
          <t xml:space="preserve"> </t>
        </is>
      </c>
      <c r="L5" s="4" t="inlineStr">
        <is>
          <t xml:space="preserve"> </t>
        </is>
      </c>
    </row>
    <row r="6">
      <c r="A6" s="4" t="inlineStr">
        <is>
          <t>Conversion price per share (in Dollars per share) | $ / shares</t>
        </is>
      </c>
      <c r="B6" s="8" t="n">
        <v>5.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 short-term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Short-Term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loans bear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v>
      </c>
      <c r="J9" s="10" t="n">
        <v>0.1</v>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Short-Term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rice per share (in Francs per share) | (per share)</t>
        </is>
      </c>
      <c r="B12" s="4" t="inlineStr">
        <is>
          <t xml:space="preserve"> </t>
        </is>
      </c>
      <c r="C12" s="4" t="inlineStr">
        <is>
          <t xml:space="preserve"> </t>
        </is>
      </c>
      <c r="D12" s="14" t="n">
        <v>0.8</v>
      </c>
      <c r="E12" s="4" t="inlineStr">
        <is>
          <t xml:space="preserve"> </t>
        </is>
      </c>
      <c r="F12" s="9" t="n">
        <v>0.03</v>
      </c>
      <c r="G12" s="7" t="n">
        <v>0.8</v>
      </c>
      <c r="H12" s="4" t="inlineStr">
        <is>
          <t xml:space="preserve"> </t>
        </is>
      </c>
      <c r="I12" s="4" t="inlineStr">
        <is>
          <t xml:space="preserve"> </t>
        </is>
      </c>
      <c r="J12" s="4" t="inlineStr">
        <is>
          <t xml:space="preserve"> </t>
        </is>
      </c>
      <c r="K12" s="4" t="inlineStr">
        <is>
          <t xml:space="preserve"> </t>
        </is>
      </c>
      <c r="L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9" customWidth="1" min="2" max="2"/>
    <col width="27" customWidth="1" min="3" max="3"/>
    <col width="29" customWidth="1" min="4" max="4"/>
    <col width="27" customWidth="1" min="5" max="5"/>
  </cols>
  <sheetData>
    <row r="1">
      <c r="A1" s="1" t="inlineStr">
        <is>
          <t>Consolidated Balance Sheets (Parentheticals)</t>
        </is>
      </c>
      <c r="B1" s="2" t="inlineStr">
        <is>
          <t>Dec. 31, 2024 USD ($) shares</t>
        </is>
      </c>
      <c r="C1" s="2" t="inlineStr">
        <is>
          <t>Dec. 31, 2024 SFr / shares</t>
        </is>
      </c>
      <c r="D1" s="2" t="inlineStr">
        <is>
          <t>Dec. 31, 2023 USD ($) shares</t>
        </is>
      </c>
      <c r="E1" s="2" t="inlineStr">
        <is>
          <t>Dec. 31, 2023 SFr / shares</t>
        </is>
      </c>
    </row>
    <row r="2">
      <c r="A2" s="4" t="inlineStr">
        <is>
          <t>Preferred shares, par value (in Francs per share) | SFr / shares</t>
        </is>
      </c>
      <c r="B2" s="4" t="inlineStr">
        <is>
          <t xml:space="preserve"> </t>
        </is>
      </c>
      <c r="C2" s="7" t="n">
        <v>0.8</v>
      </c>
      <c r="D2" s="4" t="inlineStr">
        <is>
          <t xml:space="preserve"> </t>
        </is>
      </c>
      <c r="E2" s="7" t="n">
        <v>0.8</v>
      </c>
    </row>
    <row r="3">
      <c r="A3" s="4" t="inlineStr">
        <is>
          <t>Preferred shares, registered shares issued</t>
        </is>
      </c>
      <c r="B3" s="5" t="n">
        <v>206452</v>
      </c>
      <c r="C3" s="4" t="inlineStr">
        <is>
          <t xml:space="preserve"> </t>
        </is>
      </c>
      <c r="D3" s="5" t="n">
        <v>206452</v>
      </c>
      <c r="E3" s="4" t="inlineStr">
        <is>
          <t xml:space="preserve"> </t>
        </is>
      </c>
    </row>
    <row r="4">
      <c r="A4" s="4" t="inlineStr">
        <is>
          <t>Preferred shares, registered shares outstanding</t>
        </is>
      </c>
      <c r="B4" s="5" t="n">
        <v>206452</v>
      </c>
      <c r="C4" s="4" t="inlineStr">
        <is>
          <t xml:space="preserve"> </t>
        </is>
      </c>
      <c r="D4" s="5" t="n">
        <v>206452</v>
      </c>
      <c r="E4" s="4" t="inlineStr">
        <is>
          <t xml:space="preserve"> </t>
        </is>
      </c>
    </row>
    <row r="5">
      <c r="A5" s="4" t="inlineStr">
        <is>
          <t>Common shares, par value (in Francs per share) | SFr / shares</t>
        </is>
      </c>
      <c r="B5" s="4" t="inlineStr">
        <is>
          <t xml:space="preserve"> </t>
        </is>
      </c>
      <c r="C5" s="7" t="n">
        <v>0.8</v>
      </c>
      <c r="D5" s="4" t="inlineStr">
        <is>
          <t xml:space="preserve"> </t>
        </is>
      </c>
      <c r="E5" s="7" t="n">
        <v>0.8</v>
      </c>
    </row>
    <row r="6">
      <c r="A6" s="4" t="inlineStr">
        <is>
          <t>Common shares, registered shares issued</t>
        </is>
      </c>
      <c r="B6" s="5" t="n">
        <v>3159535</v>
      </c>
      <c r="C6" s="4" t="inlineStr">
        <is>
          <t xml:space="preserve"> </t>
        </is>
      </c>
      <c r="D6" s="5" t="n">
        <v>810722</v>
      </c>
      <c r="E6" s="4" t="inlineStr">
        <is>
          <t xml:space="preserve"> </t>
        </is>
      </c>
    </row>
    <row r="7">
      <c r="A7" s="4" t="inlineStr">
        <is>
          <t>Common shares, registered shares outstanding</t>
        </is>
      </c>
      <c r="B7" s="5" t="n">
        <v>3159535</v>
      </c>
      <c r="C7" s="4" t="inlineStr">
        <is>
          <t xml:space="preserve"> </t>
        </is>
      </c>
      <c r="D7" s="5" t="n">
        <v>810722</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4" t="inlineStr">
        <is>
          <t>Accounts payable, related party (in Dollars) | $</t>
        </is>
      </c>
      <c r="B9" s="6" t="n">
        <v>15000</v>
      </c>
      <c r="C9" s="4" t="inlineStr">
        <is>
          <t xml:space="preserve"> </t>
        </is>
      </c>
      <c r="D9" s="6" t="n">
        <v>265864</v>
      </c>
      <c r="E9" s="4" t="inlineStr">
        <is>
          <t xml:space="preserve"> </t>
        </is>
      </c>
    </row>
    <row r="10">
      <c r="A10" s="4" t="inlineStr">
        <is>
          <t>Related party short-term loan (in Dollars) | $</t>
        </is>
      </c>
      <c r="B10" s="6" t="n">
        <v>0</v>
      </c>
      <c r="C10" s="4" t="inlineStr">
        <is>
          <t xml:space="preserve"> </t>
        </is>
      </c>
      <c r="D10" s="6" t="n">
        <v>1633746</v>
      </c>
      <c r="E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t>
        </is>
      </c>
      <c r="B1" s="2" t="inlineStr">
        <is>
          <t>Dec. 31, 2024</t>
        </is>
      </c>
      <c r="C1" s="2" t="inlineStr">
        <is>
          <t>Dec. 31, 2023</t>
        </is>
      </c>
    </row>
    <row r="2">
      <c r="A2" s="3" t="inlineStr">
        <is>
          <t>Other Accrued Liabilities [Abstract]</t>
        </is>
      </c>
      <c r="B2" s="4" t="inlineStr">
        <is>
          <t xml:space="preserve"> </t>
        </is>
      </c>
      <c r="C2" s="4" t="inlineStr">
        <is>
          <t xml:space="preserve"> </t>
        </is>
      </c>
    </row>
    <row r="3">
      <c r="A3" s="4" t="inlineStr">
        <is>
          <t>Professional consultants’ expenses</t>
        </is>
      </c>
      <c r="B3" s="6" t="n">
        <v>110345</v>
      </c>
      <c r="C3" s="6" t="n">
        <v>332690</v>
      </c>
    </row>
    <row r="4">
      <c r="A4" s="4" t="inlineStr">
        <is>
          <t>Vendor liabilities</t>
        </is>
      </c>
      <c r="B4" s="4" t="inlineStr">
        <is>
          <t xml:space="preserve"> </t>
        </is>
      </c>
      <c r="C4" s="5" t="n">
        <v>112635</v>
      </c>
    </row>
    <row r="5">
      <c r="A5" s="4" t="inlineStr">
        <is>
          <t>Stamp tax</t>
        </is>
      </c>
      <c r="B5" s="5" t="n">
        <v>125793</v>
      </c>
      <c r="C5" s="4" t="inlineStr">
        <is>
          <t xml:space="preserve"> </t>
        </is>
      </c>
    </row>
    <row r="6">
      <c r="A6" s="4" t="inlineStr">
        <is>
          <t>Related party interest short term loan</t>
        </is>
      </c>
      <c r="B6" s="4" t="inlineStr">
        <is>
          <t xml:space="preserve"> </t>
        </is>
      </c>
      <c r="C6" s="5" t="n">
        <v>25605</v>
      </c>
    </row>
    <row r="7">
      <c r="A7" s="4" t="inlineStr">
        <is>
          <t>Accrued Board of Directors fees</t>
        </is>
      </c>
      <c r="B7" s="5" t="n">
        <v>47586</v>
      </c>
      <c r="C7" s="5" t="n">
        <v>184672</v>
      </c>
    </row>
    <row r="8">
      <c r="A8" s="4" t="inlineStr">
        <is>
          <t>Accrued bonus</t>
        </is>
      </c>
      <c r="B8" s="4" t="inlineStr">
        <is>
          <t xml:space="preserve"> </t>
        </is>
      </c>
      <c r="C8" s="5" t="n">
        <v>960025</v>
      </c>
    </row>
    <row r="9">
      <c r="A9" s="4" t="inlineStr">
        <is>
          <t>Other accrued expenses</t>
        </is>
      </c>
      <c r="B9" s="5" t="n">
        <v>27554</v>
      </c>
      <c r="C9" s="5" t="n">
        <v>36643</v>
      </c>
    </row>
    <row r="10">
      <c r="A10" s="4" t="inlineStr">
        <is>
          <t>Total other accrued liabilities</t>
        </is>
      </c>
      <c r="B10" s="6" t="n">
        <v>311278</v>
      </c>
      <c r="C10" s="6" t="n">
        <v>1652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ferred Revenues (Details) - USD ($)</t>
        </is>
      </c>
      <c r="B1" s="2" t="inlineStr">
        <is>
          <t>12 Months Ended</t>
        </is>
      </c>
    </row>
    <row r="2">
      <c r="B2" s="2" t="inlineStr">
        <is>
          <t>Dec. 31, 2024</t>
        </is>
      </c>
      <c r="C2" s="2" t="inlineStr">
        <is>
          <t>Dec. 31, 2023</t>
        </is>
      </c>
    </row>
    <row r="3">
      <c r="A3" s="3" t="inlineStr">
        <is>
          <t>Deferred Revenue [Line Items]</t>
        </is>
      </c>
      <c r="B3" s="4" t="inlineStr">
        <is>
          <t xml:space="preserve"> </t>
        </is>
      </c>
      <c r="C3" s="4" t="inlineStr">
        <is>
          <t xml:space="preserve"> </t>
        </is>
      </c>
    </row>
    <row r="4">
      <c r="A4" s="4" t="inlineStr">
        <is>
          <t>Non-refundable, upfront payment</t>
        </is>
      </c>
      <c r="B4" s="6" t="n">
        <v>2500000</v>
      </c>
      <c r="C4" s="4" t="inlineStr">
        <is>
          <t xml:space="preserve"> </t>
        </is>
      </c>
    </row>
    <row r="5">
      <c r="A5" s="4" t="inlineStr">
        <is>
          <t>Receive non-refundable milestone payments</t>
        </is>
      </c>
      <c r="B5" s="5" t="n">
        <v>16000000</v>
      </c>
      <c r="C5" s="4" t="inlineStr">
        <is>
          <t xml:space="preserve"> </t>
        </is>
      </c>
    </row>
    <row r="6">
      <c r="A6" s="4" t="inlineStr">
        <is>
          <t>Estimated total transaction price</t>
        </is>
      </c>
      <c r="B6" s="5" t="n">
        <v>2500000</v>
      </c>
      <c r="C6" s="4" t="inlineStr">
        <is>
          <t xml:space="preserve"> </t>
        </is>
      </c>
    </row>
    <row r="7">
      <c r="A7" s="4" t="inlineStr">
        <is>
          <t>Revenue recognized</t>
        </is>
      </c>
      <c r="B7" s="4" t="inlineStr">
        <is>
          <t xml:space="preserve"> </t>
        </is>
      </c>
      <c r="C7" s="6" t="n">
        <v>2499969</v>
      </c>
    </row>
    <row r="8">
      <c r="A8" s="4" t="inlineStr">
        <is>
          <t>License Agreement [Member]</t>
        </is>
      </c>
      <c r="B8" s="4" t="inlineStr">
        <is>
          <t xml:space="preserve"> </t>
        </is>
      </c>
      <c r="C8" s="4" t="inlineStr">
        <is>
          <t xml:space="preserve"> </t>
        </is>
      </c>
    </row>
    <row r="9">
      <c r="A9" s="3" t="inlineStr">
        <is>
          <t>Deferred Revenue [Line Items]</t>
        </is>
      </c>
      <c r="B9" s="4" t="inlineStr">
        <is>
          <t xml:space="preserve"> </t>
        </is>
      </c>
      <c r="C9" s="4" t="inlineStr">
        <is>
          <t xml:space="preserve"> </t>
        </is>
      </c>
    </row>
    <row r="10">
      <c r="A10" s="4" t="inlineStr">
        <is>
          <t>Revenue recognized</t>
        </is>
      </c>
      <c r="B10" s="5" t="n">
        <v>2500000</v>
      </c>
      <c r="C10" s="4" t="inlineStr">
        <is>
          <t xml:space="preserve"> </t>
        </is>
      </c>
    </row>
    <row r="11">
      <c r="A11" s="4" t="inlineStr">
        <is>
          <t>License Agreement [Member] | License [Member]</t>
        </is>
      </c>
      <c r="B11" s="4" t="inlineStr">
        <is>
          <t xml:space="preserve"> </t>
        </is>
      </c>
      <c r="C11" s="4" t="inlineStr">
        <is>
          <t xml:space="preserve"> </t>
        </is>
      </c>
    </row>
    <row r="12">
      <c r="A12" s="3" t="inlineStr">
        <is>
          <t>Deferred Revenue [Line Items]</t>
        </is>
      </c>
      <c r="B12" s="4" t="inlineStr">
        <is>
          <t xml:space="preserve"> </t>
        </is>
      </c>
      <c r="C12" s="4" t="inlineStr">
        <is>
          <t xml:space="preserve"> </t>
        </is>
      </c>
    </row>
    <row r="13">
      <c r="A13" s="4" t="inlineStr">
        <is>
          <t>Deferred revenue recognized</t>
        </is>
      </c>
      <c r="B13" s="6" t="n">
        <v>2500000</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ension Liability (Details) - USD ($)</t>
        </is>
      </c>
      <c r="B1" s="2" t="inlineStr">
        <is>
          <t>12 Months Ended</t>
        </is>
      </c>
    </row>
    <row r="2">
      <c r="B2" s="2" t="inlineStr">
        <is>
          <t>Dec. 31, 2024</t>
        </is>
      </c>
      <c r="C2" s="2" t="inlineStr">
        <is>
          <t>Dec. 31, 2023</t>
        </is>
      </c>
    </row>
    <row r="3">
      <c r="A3" s="3" t="inlineStr">
        <is>
          <t>Pension Liability [Abstract]</t>
        </is>
      </c>
      <c r="B3" s="4" t="inlineStr">
        <is>
          <t xml:space="preserve"> </t>
        </is>
      </c>
      <c r="C3" s="4" t="inlineStr">
        <is>
          <t xml:space="preserve"> </t>
        </is>
      </c>
    </row>
    <row r="4">
      <c r="A4" s="4" t="inlineStr">
        <is>
          <t>Projected benefit obligations percentage rate</t>
        </is>
      </c>
      <c r="B4" s="10" t="n">
        <v>0.1</v>
      </c>
      <c r="C4" s="4" t="inlineStr">
        <is>
          <t xml:space="preserve"> </t>
        </is>
      </c>
    </row>
    <row r="5">
      <c r="A5" s="4" t="inlineStr">
        <is>
          <t>Amortization</t>
        </is>
      </c>
      <c r="B5" s="6" t="n">
        <v>0</v>
      </c>
      <c r="C5" s="6" t="n">
        <v>0</v>
      </c>
    </row>
    <row r="6">
      <c r="A6" s="4" t="inlineStr">
        <is>
          <t>Accumulated other comprehensive loss</t>
        </is>
      </c>
      <c r="B6" s="5" t="n">
        <v>108853</v>
      </c>
      <c r="C6" s="5" t="n">
        <v>-158073</v>
      </c>
    </row>
    <row r="7">
      <c r="A7" s="4" t="inlineStr">
        <is>
          <t>Accumulated benefit obligation</t>
        </is>
      </c>
      <c r="B7" s="6" t="n">
        <v>2213177</v>
      </c>
      <c r="C7" s="6" t="n">
        <v>80902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y - Schedule of Information on the Pension Plan (Details) - Pension Plan [Member]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69716</v>
      </c>
      <c r="C4" s="6" t="n">
        <v>53920</v>
      </c>
      <c r="D4" s="6" t="n">
        <v>39667</v>
      </c>
    </row>
    <row r="5">
      <c r="A5" s="4" t="inlineStr">
        <is>
          <t>Interest cost</t>
        </is>
      </c>
      <c r="B5" s="5" t="n">
        <v>24375</v>
      </c>
      <c r="C5" s="5" t="n">
        <v>14416</v>
      </c>
      <c r="D5" s="5" t="n">
        <v>2743</v>
      </c>
    </row>
    <row r="6">
      <c r="A6" s="4" t="inlineStr">
        <is>
          <t>Expected return on assets</t>
        </is>
      </c>
      <c r="B6" s="5" t="n">
        <v>-32364</v>
      </c>
      <c r="C6" s="5" t="n">
        <v>-14767</v>
      </c>
      <c r="D6" s="5" t="n">
        <v>-12196</v>
      </c>
    </row>
    <row r="7">
      <c r="A7" s="4" t="inlineStr">
        <is>
          <t>Effect of settlement, curtailment, plan amendment</t>
        </is>
      </c>
      <c r="B7" s="5" t="n">
        <v>-44236</v>
      </c>
      <c r="C7" s="4" t="inlineStr">
        <is>
          <t xml:space="preserve"> </t>
        </is>
      </c>
      <c r="D7" s="5" t="n">
        <v>-72600</v>
      </c>
    </row>
    <row r="8">
      <c r="A8" s="4" t="inlineStr">
        <is>
          <t>Actuarial loss outside corridor recognized</t>
        </is>
      </c>
      <c r="B8" s="5" t="n">
        <v>5231</v>
      </c>
      <c r="C8" s="4" t="inlineStr">
        <is>
          <t xml:space="preserve"> </t>
        </is>
      </c>
      <c r="D8" s="5" t="n">
        <v>3091</v>
      </c>
    </row>
    <row r="9">
      <c r="A9" s="4" t="inlineStr">
        <is>
          <t>Past service cost recognized in year</t>
        </is>
      </c>
      <c r="B9" s="5" t="n">
        <v>3094</v>
      </c>
      <c r="C9" s="5" t="n">
        <v>3031</v>
      </c>
      <c r="D9" s="5" t="n">
        <v>2855</v>
      </c>
    </row>
    <row r="10">
      <c r="A10" s="4" t="inlineStr">
        <is>
          <t>Administrative expenses</t>
        </is>
      </c>
      <c r="B10" s="5" t="n">
        <v>1861</v>
      </c>
      <c r="C10" s="5" t="n">
        <v>2926</v>
      </c>
      <c r="D10" s="5" t="n">
        <v>2298</v>
      </c>
    </row>
    <row r="11">
      <c r="A11" s="4" t="inlineStr">
        <is>
          <t>Net periodic pension cost</t>
        </is>
      </c>
      <c r="B11" s="6" t="n">
        <v>27677</v>
      </c>
      <c r="C11" s="6" t="n">
        <v>59525</v>
      </c>
      <c r="D11" s="6" t="n">
        <v>-34142</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 Schedule of Projected Benefit Obligation and the Changes to the Fair Value of the Plan Assets of the Pension Plan (Details) - USD ($)</t>
        </is>
      </c>
      <c r="B1" s="2" t="inlineStr">
        <is>
          <t>12 Months Ended</t>
        </is>
      </c>
    </row>
    <row r="2">
      <c r="B2" s="2" t="inlineStr">
        <is>
          <t>Dec. 31, 2024</t>
        </is>
      </c>
      <c r="C2" s="2" t="inlineStr">
        <is>
          <t>Dec. 31, 2023</t>
        </is>
      </c>
    </row>
    <row r="3">
      <c r="A3" s="3" t="inlineStr">
        <is>
          <t>Schedule of Projected Benefit Obligation and the Changes to the Fair Value of the Plan Assets of the Pension Plan [Abstract]</t>
        </is>
      </c>
      <c r="B3" s="4" t="inlineStr">
        <is>
          <t xml:space="preserve"> </t>
        </is>
      </c>
      <c r="C3" s="4" t="inlineStr">
        <is>
          <t xml:space="preserve"> </t>
        </is>
      </c>
    </row>
    <row r="4">
      <c r="A4" s="4" t="inlineStr">
        <is>
          <t>Projected benefit obligation, beginning of period</t>
        </is>
      </c>
      <c r="B4" s="6" t="n">
        <v>809028</v>
      </c>
      <c r="C4" s="6" t="n">
        <v>584737</v>
      </c>
    </row>
    <row r="5">
      <c r="A5" s="4" t="inlineStr">
        <is>
          <t>Projected benefit obligation, end of period</t>
        </is>
      </c>
      <c r="B5" s="5" t="n">
        <v>2213177</v>
      </c>
      <c r="C5" s="5" t="n">
        <v>809028</v>
      </c>
    </row>
    <row r="6">
      <c r="A6" s="4" t="inlineStr">
        <is>
          <t>Plan assets, beginning of period</t>
        </is>
      </c>
      <c r="B6" s="5" t="n">
        <v>548343</v>
      </c>
      <c r="C6" s="5" t="n">
        <v>448615</v>
      </c>
    </row>
    <row r="7">
      <c r="A7" s="4" t="inlineStr">
        <is>
          <t>Plan assets, end of period</t>
        </is>
      </c>
      <c r="B7" s="5" t="n">
        <v>2213177</v>
      </c>
      <c r="C7" s="5" t="n">
        <v>548343</v>
      </c>
    </row>
    <row r="8">
      <c r="A8" s="4" t="inlineStr">
        <is>
          <t>Accrued pension liability</t>
        </is>
      </c>
      <c r="B8" s="4" t="inlineStr">
        <is>
          <t xml:space="preserve"> </t>
        </is>
      </c>
      <c r="C8" s="5" t="n">
        <v>260685</v>
      </c>
    </row>
    <row r="9">
      <c r="A9" s="4" t="inlineStr">
        <is>
          <t>Service cost and plan amendments</t>
        </is>
      </c>
      <c r="B9" s="5" t="n">
        <v>26283</v>
      </c>
      <c r="C9" s="5" t="n">
        <v>53920</v>
      </c>
    </row>
    <row r="10">
      <c r="A10" s="4" t="inlineStr">
        <is>
          <t>Interest cost</t>
        </is>
      </c>
      <c r="B10" s="5" t="n">
        <v>24375</v>
      </c>
      <c r="C10" s="5" t="n">
        <v>14416</v>
      </c>
    </row>
    <row r="11">
      <c r="A11" s="4" t="inlineStr">
        <is>
          <t>Employer contributions</t>
        </is>
      </c>
      <c r="B11" s="5" t="n">
        <v>14777</v>
      </c>
      <c r="C11" s="5" t="n">
        <v>-3759</v>
      </c>
    </row>
    <row r="12">
      <c r="A12" s="4" t="inlineStr">
        <is>
          <t>Transfers-in and (-out), net</t>
        </is>
      </c>
      <c r="B12" s="5" t="n">
        <v>1342430</v>
      </c>
      <c r="C12" s="5" t="n">
        <v>42413</v>
      </c>
    </row>
    <row r="13">
      <c r="A13" s="4" t="inlineStr">
        <is>
          <t>Actuarial (gain)/ loss</t>
        </is>
      </c>
      <c r="B13" s="5" t="n">
        <v>21240</v>
      </c>
      <c r="C13" s="5" t="n">
        <v>123388</v>
      </c>
    </row>
    <row r="14">
      <c r="A14" s="4" t="inlineStr">
        <is>
          <t>Currency conversion adjustments</t>
        </is>
      </c>
      <c r="B14" s="5" t="n">
        <v>-24956</v>
      </c>
      <c r="C14" s="5" t="n">
        <v>-6087</v>
      </c>
    </row>
    <row r="15">
      <c r="A15" s="4" t="inlineStr">
        <is>
          <t>Actual return on plan assets</t>
        </is>
      </c>
      <c r="B15" s="5" t="n">
        <v>32364</v>
      </c>
      <c r="C15" s="5" t="n">
        <v>27844</v>
      </c>
    </row>
    <row r="16">
      <c r="A16" s="4" t="inlineStr">
        <is>
          <t>Employer contributions</t>
        </is>
      </c>
      <c r="B16" s="5" t="n">
        <v>33300</v>
      </c>
      <c r="C16" s="5" t="n">
        <v>38737</v>
      </c>
    </row>
    <row r="17">
      <c r="A17" s="4" t="inlineStr">
        <is>
          <t>Participant contributions</t>
        </is>
      </c>
      <c r="B17" s="5" t="n">
        <v>14777</v>
      </c>
      <c r="C17" s="5" t="n">
        <v>20655</v>
      </c>
    </row>
    <row r="18">
      <c r="A18" s="4" t="inlineStr">
        <is>
          <t>Actuarial (gain)/ loss</t>
        </is>
      </c>
      <c r="B18" s="5" t="n">
        <v>178872</v>
      </c>
      <c r="C18" s="4" t="inlineStr">
        <is>
          <t xml:space="preserve"> </t>
        </is>
      </c>
    </row>
    <row r="19">
      <c r="A19" s="4" t="inlineStr">
        <is>
          <t>Transfers-in and (-out), net</t>
        </is>
      </c>
      <c r="B19" s="5" t="n">
        <v>1445453</v>
      </c>
      <c r="C19" s="5" t="n">
        <v>17999</v>
      </c>
    </row>
    <row r="20">
      <c r="A20" s="4" t="inlineStr">
        <is>
          <t>Administration expenses</t>
        </is>
      </c>
      <c r="B20" s="5" t="n">
        <v>-1861</v>
      </c>
      <c r="C20" s="5" t="n">
        <v>-2926</v>
      </c>
    </row>
    <row r="21">
      <c r="A21" s="4" t="inlineStr">
        <is>
          <t>Currency conversion adjustments</t>
        </is>
      </c>
      <c r="B21" s="6" t="n">
        <v>-38071</v>
      </c>
      <c r="C21" s="6" t="n">
        <v>-25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Liability - Schedule of Unrecognized Pension Cost in Accumulated Other Comprehensive Income/Loss (Details) - Pension Cost [Member]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Net loss, beginning of period</t>
        </is>
      </c>
      <c r="B4" s="6" t="n">
        <v>158073</v>
      </c>
      <c r="C4" s="6" t="n">
        <v>50791</v>
      </c>
    </row>
    <row r="5">
      <c r="A5" s="4" t="inlineStr">
        <is>
          <t>Other (gain)/loss during the period</t>
        </is>
      </c>
      <c r="B5" s="5" t="n">
        <v>-47413</v>
      </c>
      <c r="C5" s="5" t="n">
        <v>110313</v>
      </c>
    </row>
    <row r="6">
      <c r="A6" s="4" t="inlineStr">
        <is>
          <t>Other prior year (gain)/loss recognized in period</t>
        </is>
      </c>
      <c r="B6" s="5" t="n">
        <v>-157632</v>
      </c>
      <c r="C6" s="4" t="inlineStr">
        <is>
          <t xml:space="preserve"> </t>
        </is>
      </c>
    </row>
    <row r="7">
      <c r="A7" s="4" t="inlineStr">
        <is>
          <t>Effect of settlement, curtailment</t>
        </is>
      </c>
      <c r="B7" s="5" t="n">
        <v>-58787</v>
      </c>
      <c r="C7" s="4" t="inlineStr">
        <is>
          <t xml:space="preserve"> </t>
        </is>
      </c>
    </row>
    <row r="8">
      <c r="A8" s="4" t="inlineStr">
        <is>
          <t>Amortization of pension related net loss</t>
        </is>
      </c>
      <c r="B8" s="4" t="inlineStr">
        <is>
          <t xml:space="preserve"> </t>
        </is>
      </c>
      <c r="C8" s="4" t="inlineStr">
        <is>
          <t xml:space="preserve"> </t>
        </is>
      </c>
    </row>
    <row r="9">
      <c r="A9" s="4" t="inlineStr">
        <is>
          <t>Net (gain)/loss, end of period</t>
        </is>
      </c>
      <c r="B9" s="5" t="n">
        <v>-105759</v>
      </c>
      <c r="C9" s="5" t="n">
        <v>161104</v>
      </c>
    </row>
    <row r="10">
      <c r="A10" s="4" t="inlineStr">
        <is>
          <t>Prior service cost, beginning of period</t>
        </is>
      </c>
      <c r="B10" s="4" t="inlineStr">
        <is>
          <t xml:space="preserve"> </t>
        </is>
      </c>
      <c r="C10" s="4" t="inlineStr">
        <is>
          <t xml:space="preserve"> </t>
        </is>
      </c>
    </row>
    <row r="11">
      <c r="A11" s="4" t="inlineStr">
        <is>
          <t>Amortization of prior service cost</t>
        </is>
      </c>
      <c r="B11" s="5" t="n">
        <v>-3094</v>
      </c>
      <c r="C11" s="5" t="n">
        <v>-3031</v>
      </c>
    </row>
    <row r="12">
      <c r="A12" s="4" t="inlineStr">
        <is>
          <t>Prior service cost end of period</t>
        </is>
      </c>
      <c r="B12" s="5" t="n">
        <v>-3094</v>
      </c>
      <c r="C12" s="5" t="n">
        <v>-3031</v>
      </c>
    </row>
    <row r="13">
      <c r="A13" s="4" t="inlineStr">
        <is>
          <t>Total unrecognized pension (credit) cost, end of period</t>
        </is>
      </c>
      <c r="B13" s="6" t="n">
        <v>-108853</v>
      </c>
      <c r="C13" s="6" t="n">
        <v>15807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y - Schedule of Weighted Average of the Key Assumptions used to Compute the Benefit Obligations (Details)</t>
        </is>
      </c>
      <c r="B1" s="2" t="inlineStr">
        <is>
          <t>Dec. 31, 2024</t>
        </is>
      </c>
      <c r="C1" s="2" t="inlineStr">
        <is>
          <t>Dec. 31, 2023</t>
        </is>
      </c>
    </row>
    <row r="2">
      <c r="A2" s="3" t="inlineStr">
        <is>
          <t>Schedule of Weighted Average of the Key Assumptions used to Compute the Benefit Obligations [Abstract]</t>
        </is>
      </c>
      <c r="B2" s="4" t="inlineStr">
        <is>
          <t xml:space="preserve"> </t>
        </is>
      </c>
      <c r="C2" s="4" t="inlineStr">
        <is>
          <t xml:space="preserve"> </t>
        </is>
      </c>
    </row>
    <row r="3">
      <c r="A3" s="4" t="inlineStr">
        <is>
          <t>Discount rate</t>
        </is>
      </c>
      <c r="B3" s="13" t="n">
        <v>0.0095</v>
      </c>
      <c r="C3" s="13" t="n">
        <v>0.0145</v>
      </c>
    </row>
    <row r="4">
      <c r="A4" s="4" t="inlineStr">
        <is>
          <t>Rate of increase in compensation level</t>
        </is>
      </c>
      <c r="B4" s="13" t="n">
        <v>0.0065</v>
      </c>
      <c r="C4" s="13" t="n">
        <v>0.0065</v>
      </c>
    </row>
    <row r="5">
      <c r="A5" s="4" t="inlineStr">
        <is>
          <t>Interest credit rate on savings accounts</t>
        </is>
      </c>
      <c r="B5" s="13" t="n">
        <v>0.0125</v>
      </c>
      <c r="C5" s="13" t="n">
        <v>0.0145</v>
      </c>
    </row>
    <row r="6">
      <c r="A6" s="4" t="inlineStr">
        <is>
          <t>Expected long-term rate of return on plan assets</t>
        </is>
      </c>
      <c r="B6" s="13" t="n">
        <v>0.0215</v>
      </c>
      <c r="C6" s="13" t="n">
        <v>0.023</v>
      </c>
    </row>
    <row r="7">
      <c r="A7" s="4" t="inlineStr">
        <is>
          <t>Inflation rate</t>
        </is>
      </c>
      <c r="B7" s="13" t="n">
        <v>0.0125</v>
      </c>
      <c r="C7" s="13" t="n">
        <v>0.0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5" customWidth="1" min="1" max="1"/>
    <col width="23" customWidth="1" min="2" max="2"/>
    <col width="22" customWidth="1" min="3" max="3"/>
    <col width="22" customWidth="1" min="4" max="4"/>
    <col width="22" customWidth="1" min="5" max="5"/>
    <col width="80" customWidth="1" min="6" max="6"/>
    <col width="22" customWidth="1" min="7" max="7"/>
  </cols>
  <sheetData>
    <row r="1">
      <c r="A1" s="1" t="inlineStr">
        <is>
          <t>Commitments and Contingencies (Details)</t>
        </is>
      </c>
      <c r="F1" s="2" t="inlineStr">
        <is>
          <t>12 Months Ended</t>
        </is>
      </c>
    </row>
    <row r="2">
      <c r="B2" s="2" t="inlineStr">
        <is>
          <t>May 09, 2025 CHF (SFr)</t>
        </is>
      </c>
      <c r="C2" s="2" t="inlineStr">
        <is>
          <t>Oct. 10, 2024 USD ($)</t>
        </is>
      </c>
      <c r="D2" s="2" t="inlineStr">
        <is>
          <t>Oct. 09, 2024 USD ($)</t>
        </is>
      </c>
      <c r="E2" s="2" t="inlineStr">
        <is>
          <t>Oct. 07, 2024 USD ($)</t>
        </is>
      </c>
      <c r="F2" s="2" t="inlineStr">
        <is>
          <t>Dec. 31, 2024 USD ($)</t>
        </is>
      </c>
      <c r="G2" s="2" t="inlineStr">
        <is>
          <t>Dec. 0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consideration paid</t>
        </is>
      </c>
      <c r="B4" s="4" t="inlineStr">
        <is>
          <t xml:space="preserve"> </t>
        </is>
      </c>
      <c r="C4" s="4" t="inlineStr">
        <is>
          <t xml:space="preserve"> </t>
        </is>
      </c>
      <c r="D4" s="4" t="inlineStr">
        <is>
          <t xml:space="preserve"> </t>
        </is>
      </c>
      <c r="E4" s="4" t="inlineStr">
        <is>
          <t xml:space="preserve"> </t>
        </is>
      </c>
      <c r="F4" s="6" t="n">
        <v>250000</v>
      </c>
      <c r="G4" s="4" t="inlineStr">
        <is>
          <t xml:space="preserve"> </t>
        </is>
      </c>
    </row>
    <row r="5">
      <c r="A5" s="4" t="inlineStr">
        <is>
          <t>Milestone payments due, description</t>
        </is>
      </c>
      <c r="B5" s="4" t="inlineStr">
        <is>
          <t xml:space="preserve"> </t>
        </is>
      </c>
      <c r="C5" s="4" t="inlineStr">
        <is>
          <t xml:space="preserve"> </t>
        </is>
      </c>
      <c r="D5" s="4" t="inlineStr">
        <is>
          <t xml:space="preserve"> </t>
        </is>
      </c>
      <c r="E5" s="4" t="inlineStr">
        <is>
          <t xml:space="preserve"> </t>
        </is>
      </c>
      <c r="F5" s="4" t="inlineStr">
        <is>
          <t>(i) $750,000 payable following the end of a Phase II meeting with the FDA, with the amount to be reduced to $375,000 if toxicology
studies must be repeated; (ii) $2 million following the earlier of U.S. Food and Drug Administration (“FDA”) marketing authorization
of Quilience or Nolazol; (iii) 1% of any upfront and milestone payments, if any, from any sublicensees and (iv) $3 million as a one-time
payment upon the Company’s product candidate reaching $250 million in cumulative sales.</t>
        </is>
      </c>
      <c r="G5" s="4" t="inlineStr">
        <is>
          <t xml:space="preserve"> </t>
        </is>
      </c>
    </row>
    <row r="6">
      <c r="A6" s="4" t="inlineStr">
        <is>
          <t>Aggregate amount</t>
        </is>
      </c>
      <c r="B6" s="4" t="inlineStr">
        <is>
          <t xml:space="preserve"> </t>
        </is>
      </c>
      <c r="C6" s="6" t="n">
        <v>200013</v>
      </c>
      <c r="D6" s="4" t="inlineStr">
        <is>
          <t xml:space="preserve"> </t>
        </is>
      </c>
      <c r="E6" s="4" t="inlineStr">
        <is>
          <t xml:space="preserve"> </t>
        </is>
      </c>
      <c r="F6" s="4" t="inlineStr">
        <is>
          <t xml:space="preserve"> </t>
        </is>
      </c>
      <c r="G6" s="6" t="n">
        <v>492723</v>
      </c>
    </row>
    <row r="7">
      <c r="A7" s="4" t="inlineStr">
        <is>
          <t>Unpaid interest</t>
        </is>
      </c>
      <c r="B7" s="4" t="inlineStr">
        <is>
          <t xml:space="preserve"> </t>
        </is>
      </c>
      <c r="C7" s="4" t="inlineStr">
        <is>
          <t xml:space="preserve"> </t>
        </is>
      </c>
      <c r="D7" s="6" t="n">
        <v>110179</v>
      </c>
      <c r="E7" s="4" t="inlineStr">
        <is>
          <t xml:space="preserve"> </t>
        </is>
      </c>
      <c r="F7" s="6" t="n">
        <v>886412</v>
      </c>
      <c r="G7" s="4" t="inlineStr">
        <is>
          <t xml:space="preserve"> </t>
        </is>
      </c>
    </row>
    <row r="8">
      <c r="A8" s="4" t="inlineStr">
        <is>
          <t>Interest rate, percentage</t>
        </is>
      </c>
      <c r="B8" s="4" t="inlineStr">
        <is>
          <t xml:space="preserve"> </t>
        </is>
      </c>
      <c r="C8" s="4" t="inlineStr">
        <is>
          <t xml:space="preserve"> </t>
        </is>
      </c>
      <c r="D8" s="10" t="n">
        <v>0.05</v>
      </c>
      <c r="E8" s="4" t="inlineStr">
        <is>
          <t xml:space="preserve"> </t>
        </is>
      </c>
      <c r="F8" s="10" t="n">
        <v>0.06</v>
      </c>
      <c r="G8" s="4" t="inlineStr">
        <is>
          <t xml:space="preserve"> </t>
        </is>
      </c>
    </row>
    <row r="9">
      <c r="A9" s="4" t="inlineStr">
        <is>
          <t>Dunn Lamber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amount</t>
        </is>
      </c>
      <c r="B11" s="4" t="inlineStr">
        <is>
          <t xml:space="preserve"> </t>
        </is>
      </c>
      <c r="C11" s="5" t="n">
        <v>279300</v>
      </c>
      <c r="D11" s="4" t="inlineStr">
        <is>
          <t xml:space="preserve"> </t>
        </is>
      </c>
      <c r="E11" s="4" t="inlineStr">
        <is>
          <t xml:space="preserve"> </t>
        </is>
      </c>
      <c r="F11" s="4" t="inlineStr">
        <is>
          <t xml:space="preserve"> </t>
        </is>
      </c>
      <c r="G11" s="4" t="inlineStr">
        <is>
          <t xml:space="preserve"> </t>
        </is>
      </c>
    </row>
    <row r="12">
      <c r="A12" s="4" t="inlineStr">
        <is>
          <t>CoreR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amount</t>
        </is>
      </c>
      <c r="B14" s="4" t="inlineStr">
        <is>
          <t xml:space="preserve"> </t>
        </is>
      </c>
      <c r="C14" s="5" t="n">
        <v>511835</v>
      </c>
      <c r="D14" s="4" t="inlineStr">
        <is>
          <t xml:space="preserve"> </t>
        </is>
      </c>
      <c r="E14" s="4" t="inlineStr">
        <is>
          <t xml:space="preserve"> </t>
        </is>
      </c>
      <c r="F14" s="4" t="inlineStr">
        <is>
          <t xml:space="preserve"> </t>
        </is>
      </c>
      <c r="G14" s="4" t="inlineStr">
        <is>
          <t xml:space="preserve"> </t>
        </is>
      </c>
    </row>
    <row r="15">
      <c r="A15" s="4" t="inlineStr">
        <is>
          <t>Chad Hell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consulting fees</t>
        </is>
      </c>
      <c r="B17" s="4" t="inlineStr">
        <is>
          <t xml:space="preserve"> </t>
        </is>
      </c>
      <c r="C17" s="4" t="inlineStr">
        <is>
          <t xml:space="preserve"> </t>
        </is>
      </c>
      <c r="D17" s="4" t="inlineStr">
        <is>
          <t xml:space="preserve"> </t>
        </is>
      </c>
      <c r="E17" s="6" t="n">
        <v>36940</v>
      </c>
      <c r="F17" s="6" t="n">
        <v>35171</v>
      </c>
      <c r="G17" s="4" t="inlineStr">
        <is>
          <t xml:space="preserve"> </t>
        </is>
      </c>
    </row>
    <row r="18">
      <c r="A18" s="4" t="inlineStr">
        <is>
          <t>Maximum [Member] | Dunn Lamber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paid interest</t>
        </is>
      </c>
      <c r="B20" s="4" t="inlineStr">
        <is>
          <t xml:space="preserve"> </t>
        </is>
      </c>
      <c r="C20" s="5" t="n">
        <v>500223</v>
      </c>
      <c r="D20" s="4" t="inlineStr">
        <is>
          <t xml:space="preserve"> </t>
        </is>
      </c>
      <c r="E20" s="4" t="inlineStr">
        <is>
          <t xml:space="preserve"> </t>
        </is>
      </c>
      <c r="F20" s="4" t="inlineStr">
        <is>
          <t xml:space="preserve"> </t>
        </is>
      </c>
      <c r="G20" s="4" t="inlineStr">
        <is>
          <t xml:space="preserve"> </t>
        </is>
      </c>
    </row>
    <row r="21">
      <c r="A21" s="4" t="inlineStr">
        <is>
          <t>Minimum [Member] | Dunn Lamber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paid interest</t>
        </is>
      </c>
      <c r="B23" s="4" t="inlineStr">
        <is>
          <t xml:space="preserve"> </t>
        </is>
      </c>
      <c r="C23" s="6" t="n">
        <v>49475</v>
      </c>
      <c r="D23" s="4" t="inlineStr">
        <is>
          <t xml:space="preserve"> </t>
        </is>
      </c>
      <c r="E23" s="4" t="inlineStr">
        <is>
          <t xml:space="preserve"> </t>
        </is>
      </c>
      <c r="F23" s="4" t="inlineStr">
        <is>
          <t xml:space="preserve"> </t>
        </is>
      </c>
      <c r="G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paid interest | SFr</t>
        </is>
      </c>
      <c r="B26" s="12" t="n">
        <v>3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centage</t>
        </is>
      </c>
      <c r="B27" s="10" t="n">
        <v>0.0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2" customWidth="1" min="5" max="5"/>
    <col width="34" customWidth="1" min="6" max="6"/>
    <col width="40" customWidth="1" min="7" max="7"/>
    <col width="21" customWidth="1" min="8" max="8"/>
    <col width="14" customWidth="1" min="9" max="9"/>
    <col width="40" customWidth="1" min="10" max="10"/>
    <col width="29" customWidth="1" min="11" max="11"/>
    <col width="29" customWidth="1" min="12" max="12"/>
    <col width="27" customWidth="1" min="13" max="13"/>
    <col width="27" customWidth="1" min="14" max="14"/>
    <col width="25" customWidth="1" min="15" max="15"/>
    <col width="34" customWidth="1" min="16" max="16"/>
    <col width="29" customWidth="1" min="17" max="17"/>
    <col width="27" customWidth="1" min="18" max="18"/>
    <col width="32" customWidth="1" min="19" max="19"/>
    <col width="32" customWidth="1" min="20" max="20"/>
  </cols>
  <sheetData>
    <row r="1">
      <c r="A1" s="1" t="inlineStr">
        <is>
          <t>Equity (Details)</t>
        </is>
      </c>
      <c r="J1" s="2" t="inlineStr">
        <is>
          <t>12 Months Ended</t>
        </is>
      </c>
    </row>
    <row r="2">
      <c r="B2" s="2" t="inlineStr">
        <is>
          <t>Jan. 10, 2025 USD ($) $ / shares</t>
        </is>
      </c>
      <c r="C2" s="2" t="inlineStr">
        <is>
          <t>Dec. 04, 2024 USD ($) $ / shares shares</t>
        </is>
      </c>
      <c r="D2" s="2" t="inlineStr">
        <is>
          <t>Oct. 09, 2024 USD ($) $ / shares shares</t>
        </is>
      </c>
      <c r="E2" s="2" t="inlineStr">
        <is>
          <t>Sep. 16, 2024 USD ($)</t>
        </is>
      </c>
      <c r="F2" s="2" t="inlineStr">
        <is>
          <t>Sep. 16, 2024 SFr / shares shares</t>
        </is>
      </c>
      <c r="G2" s="2" t="inlineStr">
        <is>
          <t>Jun. 28, 2024 USD ($) $ / shares shares</t>
        </is>
      </c>
      <c r="H2" s="2" t="inlineStr">
        <is>
          <t>Mar. 20, 2024 shares</t>
        </is>
      </c>
      <c r="I2" s="2" t="inlineStr">
        <is>
          <t>Dec. 14, 2021</t>
        </is>
      </c>
      <c r="J2" s="2" t="inlineStr">
        <is>
          <t>Dec. 31, 2024 USD ($) $ / shares shares</t>
        </is>
      </c>
      <c r="K2" s="2" t="inlineStr">
        <is>
          <t>Dec. 31, 2023 USD ($) shares</t>
        </is>
      </c>
      <c r="L2" s="2" t="inlineStr">
        <is>
          <t>Dec. 31, 2022 USD ($) shares</t>
        </is>
      </c>
      <c r="M2" s="2" t="inlineStr">
        <is>
          <t>Jan. 31, 2025 SFr / shares</t>
        </is>
      </c>
      <c r="N2" s="2" t="inlineStr">
        <is>
          <t>Jan. 15, 2025 SFr / shares</t>
        </is>
      </c>
      <c r="O2" s="2" t="inlineStr">
        <is>
          <t>Dec. 31, 2024 ؋ / shares</t>
        </is>
      </c>
      <c r="P2" s="2" t="inlineStr">
        <is>
          <t>Oct. 31, 2024 SFr / shares shares</t>
        </is>
      </c>
      <c r="Q2" s="2" t="inlineStr">
        <is>
          <t>Oct. 10, 2024 USD ($) shares</t>
        </is>
      </c>
      <c r="R2" s="2" t="inlineStr">
        <is>
          <t>Oct. 09, 2024 SFr / shares</t>
        </is>
      </c>
      <c r="S2" s="2" t="inlineStr">
        <is>
          <t>Mar. 22, 2024 $ / shares shares</t>
        </is>
      </c>
      <c r="T2" s="2" t="inlineStr">
        <is>
          <t>Mar. 22, 2024 ؋ / shares shares</t>
        </is>
      </c>
    </row>
    <row r="3">
      <c r="A3" s="3" t="inlineStr">
        <is>
          <t>Share Capital and Public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ed prefer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6452</v>
      </c>
      <c r="K4" s="5" t="n">
        <v>20645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 dividends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preferred share price (in Dollars per share) | $ / shares</t>
        </is>
      </c>
      <c r="B6" s="4" t="inlineStr">
        <is>
          <t xml:space="preserve"> </t>
        </is>
      </c>
      <c r="C6" s="4" t="inlineStr">
        <is>
          <t xml:space="preserve"> </t>
        </is>
      </c>
      <c r="D6" s="8" t="n">
        <v>4.96</v>
      </c>
      <c r="E6" s="4" t="inlineStr">
        <is>
          <t xml:space="preserve"> </t>
        </is>
      </c>
      <c r="F6" s="4" t="inlineStr">
        <is>
          <t xml:space="preserve"> </t>
        </is>
      </c>
      <c r="G6" s="4" t="inlineStr">
        <is>
          <t xml:space="preserve"> </t>
        </is>
      </c>
      <c r="H6" s="4" t="inlineStr">
        <is>
          <t xml:space="preserve"> </t>
        </is>
      </c>
      <c r="I6" s="4" t="inlineStr">
        <is>
          <t xml:space="preserve"> </t>
        </is>
      </c>
      <c r="J6" s="8" t="n">
        <v>4.9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ditional shares (in Shares)</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future offerings</t>
        </is>
      </c>
      <c r="B8" s="4" t="inlineStr">
        <is>
          <t xml:space="preserve"> </t>
        </is>
      </c>
      <c r="C8" s="4" t="inlineStr">
        <is>
          <t xml:space="preserve"> </t>
        </is>
      </c>
      <c r="D8" s="10"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6452</v>
      </c>
      <c r="K9" s="5" t="n">
        <v>20645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59535</v>
      </c>
      <c r="K10" s="5" t="n">
        <v>81072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6" t="n">
        <v>78666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788650</v>
      </c>
      <c r="R12" s="4" t="inlineStr">
        <is>
          <t xml:space="preserve"> </t>
        </is>
      </c>
      <c r="S12" s="4" t="inlineStr">
        <is>
          <t xml:space="preserve"> </t>
        </is>
      </c>
      <c r="T12" s="4" t="inlineStr">
        <is>
          <t xml:space="preserve"> </t>
        </is>
      </c>
    </row>
    <row r="13">
      <c r="A13" s="4" t="inlineStr">
        <is>
          <t>Common stock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59535</v>
      </c>
      <c r="K13" s="5" t="n">
        <v>81072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ercise price per warrants | (per share)</t>
        </is>
      </c>
      <c r="B14" s="4" t="inlineStr">
        <is>
          <t xml:space="preserve"> </t>
        </is>
      </c>
      <c r="C14" s="4" t="inlineStr">
        <is>
          <t xml:space="preserve"> </t>
        </is>
      </c>
      <c r="D14" s="8" t="n">
        <v>3.97</v>
      </c>
      <c r="E14" s="4" t="inlineStr">
        <is>
          <t xml:space="preserve"> </t>
        </is>
      </c>
      <c r="F14" s="7" t="n">
        <v>0.8</v>
      </c>
      <c r="G14" s="14" t="n">
        <v>9.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5" t="n">
        <v>12</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gross proceeds | $</t>
        </is>
      </c>
      <c r="B15" s="4" t="inlineStr">
        <is>
          <t xml:space="preserve"> </t>
        </is>
      </c>
      <c r="C15" s="4" t="inlineStr">
        <is>
          <t xml:space="preserve"> </t>
        </is>
      </c>
      <c r="D15" s="6" t="n">
        <v>3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ce per unit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1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rcentage of cash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7000000000000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of manage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able expens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1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in Francs per share) | SFr / shares</t>
        </is>
      </c>
      <c r="B22" s="4" t="inlineStr">
        <is>
          <t xml:space="preserve"> </t>
        </is>
      </c>
      <c r="C22" s="4" t="inlineStr">
        <is>
          <t xml:space="preserve"> </t>
        </is>
      </c>
      <c r="D22" s="4" t="inlineStr">
        <is>
          <t xml:space="preserve"> </t>
        </is>
      </c>
      <c r="E22" s="4" t="inlineStr">
        <is>
          <t xml:space="preserve"> </t>
        </is>
      </c>
      <c r="F22" s="7" t="n">
        <v>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emed dividen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7618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air value of warra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668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hare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48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luted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ces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ptions vested and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7 years 7 months 13 day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644</v>
      </c>
      <c r="K29" s="6" t="n">
        <v>164906</v>
      </c>
      <c r="L29" s="6" t="n">
        <v>2273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recognized 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711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eighted-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intrinsic value for options outstanding and expected to ve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rinsic value of exercisable option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 Capital and Public Offer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hares issued (in Shares)</t>
        </is>
      </c>
      <c r="B36" s="4" t="inlineStr">
        <is>
          <t xml:space="preserve"> </t>
        </is>
      </c>
      <c r="C36" s="4" t="inlineStr">
        <is>
          <t xml:space="preserve"> </t>
        </is>
      </c>
      <c r="D36" s="5" t="n">
        <v>1058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purchase (in Shares)</t>
        </is>
      </c>
      <c r="B37" s="4" t="inlineStr">
        <is>
          <t xml:space="preserve"> </t>
        </is>
      </c>
      <c r="C37" s="4" t="inlineStr">
        <is>
          <t xml:space="preserve"> </t>
        </is>
      </c>
      <c r="D37" s="4" t="inlineStr">
        <is>
          <t xml:space="preserve"> </t>
        </is>
      </c>
      <c r="E37" s="4" t="inlineStr">
        <is>
          <t xml:space="preserve"> </t>
        </is>
      </c>
      <c r="F37" s="5" t="n">
        <v>172836</v>
      </c>
      <c r="G37" s="4" t="inlineStr">
        <is>
          <t xml:space="preserve"> </t>
        </is>
      </c>
      <c r="H37" s="4" t="inlineStr">
        <is>
          <t xml:space="preserve"> </t>
        </is>
      </c>
      <c r="I37" s="4" t="inlineStr">
        <is>
          <t xml:space="preserve"> </t>
        </is>
      </c>
      <c r="J37" s="5" t="n">
        <v>25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 price per warrants | (per share)</t>
        </is>
      </c>
      <c r="B38" s="4" t="inlineStr">
        <is>
          <t xml:space="preserve"> </t>
        </is>
      </c>
      <c r="C38" s="4" t="inlineStr">
        <is>
          <t xml:space="preserve"> </t>
        </is>
      </c>
      <c r="D38" s="8" t="n">
        <v>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0.8</v>
      </c>
      <c r="S38" s="4" t="inlineStr">
        <is>
          <t xml:space="preserve"> </t>
        </is>
      </c>
      <c r="T38" s="4" t="inlineStr">
        <is>
          <t xml:space="preserve"> </t>
        </is>
      </c>
    </row>
    <row r="39">
      <c r="A39" s="4" t="inlineStr">
        <is>
          <t>Aggregate gross proceeds | $</t>
        </is>
      </c>
      <c r="B39" s="4" t="inlineStr">
        <is>
          <t xml:space="preserve"> </t>
        </is>
      </c>
      <c r="C39" s="4" t="inlineStr">
        <is>
          <t xml:space="preserve"> </t>
        </is>
      </c>
      <c r="D39" s="4" t="inlineStr">
        <is>
          <t xml:space="preserve"> </t>
        </is>
      </c>
      <c r="E39" s="6" t="n">
        <v>15314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 Capital and Public Offer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 purchase (in Shares)</t>
        </is>
      </c>
      <c r="B42" s="4" t="inlineStr">
        <is>
          <t xml:space="preserve"> </t>
        </is>
      </c>
      <c r="C42" s="4" t="inlineStr">
        <is>
          <t xml:space="preserve"> </t>
        </is>
      </c>
      <c r="D42" s="5" t="n">
        <v>136648</v>
      </c>
      <c r="E42" s="4" t="inlineStr">
        <is>
          <t xml:space="preserve"> </t>
        </is>
      </c>
      <c r="F42" s="5" t="n">
        <v>19143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ercise price per warrants | SFr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0.8</v>
      </c>
      <c r="S43" s="4" t="inlineStr">
        <is>
          <t xml:space="preserve"> </t>
        </is>
      </c>
      <c r="T43" s="4" t="inlineStr">
        <is>
          <t xml:space="preserve"> </t>
        </is>
      </c>
    </row>
    <row r="44">
      <c r="A44" s="4" t="inlineStr">
        <is>
          <t>Stock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 Capital and Public Offer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64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are Capital and Public Offer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ferred units, offering cos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 Capital and Public Offer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ed pre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806452</v>
      </c>
      <c r="Q52" s="4" t="inlineStr">
        <is>
          <t xml:space="preserve"> </t>
        </is>
      </c>
      <c r="R52" s="4" t="inlineStr">
        <is>
          <t xml:space="preserve"> </t>
        </is>
      </c>
      <c r="S52" s="4" t="inlineStr">
        <is>
          <t xml:space="preserve"> </t>
        </is>
      </c>
      <c r="T52" s="4" t="inlineStr">
        <is>
          <t xml:space="preserve"> </t>
        </is>
      </c>
    </row>
    <row r="53">
      <c r="A53" s="4" t="inlineStr">
        <is>
          <t>Convertible preferred share price (in Dollars per share) | $ / shares</t>
        </is>
      </c>
      <c r="B53" s="4" t="inlineStr">
        <is>
          <t xml:space="preserve"> </t>
        </is>
      </c>
      <c r="C53" s="4" t="inlineStr">
        <is>
          <t xml:space="preserve"> </t>
        </is>
      </c>
      <c r="D53" s="8" t="n">
        <v>4.9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ggregate amount | $</t>
        </is>
      </c>
      <c r="B54" s="4" t="inlineStr">
        <is>
          <t xml:space="preserve"> </t>
        </is>
      </c>
      <c r="C54" s="4" t="inlineStr">
        <is>
          <t xml:space="preserve"> </t>
        </is>
      </c>
      <c r="D54" s="6" t="n">
        <v>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ommon shares (in Shares)</t>
        </is>
      </c>
      <c r="B55" s="4" t="inlineStr">
        <is>
          <t xml:space="preserve"> </t>
        </is>
      </c>
      <c r="C55" s="4" t="inlineStr">
        <is>
          <t xml:space="preserve"> </t>
        </is>
      </c>
      <c r="D55" s="5" t="n">
        <v>80645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38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ferred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645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 Capital and Public Offer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 price (in Francs per share) | SFr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6" t="n">
        <v>0.00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ross proceed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493986</v>
      </c>
      <c r="R62" s="4" t="inlineStr">
        <is>
          <t xml:space="preserve"> </t>
        </is>
      </c>
      <c r="S62" s="4" t="inlineStr">
        <is>
          <t xml:space="preserve"> </t>
        </is>
      </c>
      <c r="T62" s="4" t="inlineStr">
        <is>
          <t xml:space="preserve"> </t>
        </is>
      </c>
    </row>
    <row r="63">
      <c r="A63" s="4" t="inlineStr">
        <is>
          <t>Measurement Input, Expected Ter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hare Capital and Public Offer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easurement Input, Option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are Capital and Public Offer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Measurement Input, Risk Free Interest Rat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are Capital and Public Offer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s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7" t="n">
        <v>3.9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easurement Input, Risk Free Interest Rat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 Capital and Public Offer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7" t="n">
        <v>4.2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easurement Input, Expected Dividend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 Capital and Public Offer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s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H.C. Wainwright &amp; Co.,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 Capital and Public Offer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purchas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73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lack-Scholes Option Pricing Mode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 Capital and Public Offer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air value of warra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0949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are Capital and Public Offer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eferred units, offering costs | $</t>
        </is>
      </c>
      <c r="B86" s="6"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VF Partners L.P.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are Capital and Public Offer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ssuance of common shares (in Shares)</t>
        </is>
      </c>
      <c r="B89" s="4" t="inlineStr">
        <is>
          <t xml:space="preserve"> </t>
        </is>
      </c>
      <c r="C89" s="5" t="n">
        <v>32258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urchase price per share (in Dollars per share) | $ / shares</t>
        </is>
      </c>
      <c r="B90" s="4" t="inlineStr">
        <is>
          <t xml:space="preserve"> </t>
        </is>
      </c>
      <c r="C90" s="14" t="n">
        <v>3.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Gross proceeds | $</t>
        </is>
      </c>
      <c r="B91" s="4" t="inlineStr">
        <is>
          <t xml:space="preserve"> </t>
        </is>
      </c>
      <c r="C91" s="6"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ee amount | $</t>
        </is>
      </c>
      <c r="B92" s="4" t="inlineStr">
        <is>
          <t xml:space="preserve"> </t>
        </is>
      </c>
      <c r="C92" s="4" t="inlineStr">
        <is>
          <t xml:space="preserve"> </t>
        </is>
      </c>
      <c r="D92" s="6" t="n">
        <v>80645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 purchase (in Shares)</t>
        </is>
      </c>
      <c r="B93" s="4" t="inlineStr">
        <is>
          <t xml:space="preserve"> </t>
        </is>
      </c>
      <c r="C93" s="4" t="inlineStr">
        <is>
          <t xml:space="preserve"> </t>
        </is>
      </c>
      <c r="D93" s="5" t="n">
        <v>80645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VF Partners L.P. Securities Purchase Agreement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are Capital and Public Offer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ercise price per share (in Dollars per share) | $ / shares</t>
        </is>
      </c>
      <c r="B96" s="14" t="n">
        <v>3.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common shares</t>
        </is>
      </c>
      <c r="B97" s="10" t="n">
        <v>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hare Capital and Public Offer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ssuance of common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81944</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arrant purchas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8194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ice per unit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14" t="n">
        <v>9.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are Capital and Public Offer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ssuance of common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7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urchase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0</v>
      </c>
      <c r="T106" s="4" t="inlineStr">
        <is>
          <t xml:space="preserve"> </t>
        </is>
      </c>
    </row>
    <row r="107">
      <c r="A107" s="4" t="inlineStr">
        <is>
          <t>Warrant purchas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87500</v>
      </c>
      <c r="T107" s="5" t="n">
        <v>87500</v>
      </c>
    </row>
    <row r="108">
      <c r="A108" s="4" t="inlineStr">
        <is>
          <t>Exercise price per warran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5" t="n">
        <v>10</v>
      </c>
    </row>
    <row r="109">
      <c r="A109" s="4" t="inlineStr">
        <is>
          <t>Subsequent Event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hare Capital and Public Offer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are price (in Francs per share) | SFr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0.03</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hare Capital and Public Offer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 price (in Francs per share) | SFr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7" t="n">
        <v>0.8</v>
      </c>
      <c r="Q114" s="4" t="inlineStr">
        <is>
          <t xml:space="preserve"> </t>
        </is>
      </c>
      <c r="R114" s="4" t="inlineStr">
        <is>
          <t xml:space="preserve"> </t>
        </is>
      </c>
      <c r="S114" s="4" t="inlineStr">
        <is>
          <t xml:space="preserve"> </t>
        </is>
      </c>
      <c r="T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are Capital and Public Offer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mmon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315953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sheetData>
  <mergeCells count="4">
    <mergeCell ref="J1:L1"/>
    <mergeCell ref="E1:F1"/>
    <mergeCell ref="S1: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 Schedule of Common Share Warrant Activity (Details) - Warrant [Member]</t>
        </is>
      </c>
      <c r="B1" s="2" t="inlineStr">
        <is>
          <t>12 Months Ended</t>
        </is>
      </c>
    </row>
    <row r="2">
      <c r="B2" s="2" t="inlineStr">
        <is>
          <t>Dec. 31, 2024 shares</t>
        </is>
      </c>
    </row>
    <row r="3">
      <c r="A3" s="3" t="inlineStr">
        <is>
          <t>Schedule of Common Share Warrant Activity Line Items]</t>
        </is>
      </c>
      <c r="B3" s="4" t="inlineStr">
        <is>
          <t xml:space="preserve"> </t>
        </is>
      </c>
    </row>
    <row r="4">
      <c r="A4" s="4" t="inlineStr">
        <is>
          <t>Balance at January 1, 2024</t>
        </is>
      </c>
      <c r="B4" s="5" t="n">
        <v>476128</v>
      </c>
    </row>
    <row r="5">
      <c r="A5" s="4" t="inlineStr">
        <is>
          <t>Issuances</t>
        </is>
      </c>
      <c r="B5" s="5" t="n">
        <v>1321961</v>
      </c>
    </row>
    <row r="6">
      <c r="A6" s="4" t="inlineStr">
        <is>
          <t>Exercises</t>
        </is>
      </c>
      <c r="B6" s="5" t="n">
        <v>-191431</v>
      </c>
    </row>
    <row r="7">
      <c r="A7" s="4" t="inlineStr">
        <is>
          <t>Expired</t>
        </is>
      </c>
      <c r="B7" s="5" t="n">
        <v>-7696</v>
      </c>
    </row>
    <row r="8">
      <c r="A8" s="4" t="inlineStr">
        <is>
          <t>Balance at December 31, 2024</t>
        </is>
      </c>
      <c r="B8" s="5" t="n">
        <v>1598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Research and development</t>
        </is>
      </c>
      <c r="C4" s="6" t="n">
        <v>422051</v>
      </c>
      <c r="D4" s="6" t="n">
        <v>5908288</v>
      </c>
      <c r="E4" s="6" t="n">
        <v>8976643</v>
      </c>
    </row>
    <row r="5">
      <c r="A5" s="4" t="inlineStr">
        <is>
          <t>General and administrative</t>
        </is>
      </c>
      <c r="C5" s="5" t="n">
        <v>3214224</v>
      </c>
      <c r="D5" s="5" t="n">
        <v>5898775</v>
      </c>
      <c r="E5" s="5" t="n">
        <v>6505721</v>
      </c>
    </row>
    <row r="6">
      <c r="A6" s="4" t="inlineStr">
        <is>
          <t>Merger transaction costs</t>
        </is>
      </c>
      <c r="C6" s="5" t="n">
        <v>743838</v>
      </c>
      <c r="D6" s="4" t="inlineStr">
        <is>
          <t xml:space="preserve"> </t>
        </is>
      </c>
      <c r="E6" s="4" t="inlineStr">
        <is>
          <t xml:space="preserve"> </t>
        </is>
      </c>
    </row>
    <row r="7">
      <c r="A7" s="4" t="inlineStr">
        <is>
          <t>Total operating expenses</t>
        </is>
      </c>
      <c r="C7" s="5" t="n">
        <v>4380113</v>
      </c>
      <c r="D7" s="5" t="n">
        <v>11807063</v>
      </c>
      <c r="E7" s="5" t="n">
        <v>15482364</v>
      </c>
    </row>
    <row r="8">
      <c r="A8" s="4" t="inlineStr">
        <is>
          <t>Operating loss</t>
        </is>
      </c>
      <c r="C8" s="5" t="n">
        <v>-4380113</v>
      </c>
      <c r="D8" s="5" t="n">
        <v>-11807063</v>
      </c>
      <c r="E8" s="5" t="n">
        <v>-15482364</v>
      </c>
    </row>
    <row r="9">
      <c r="A9" s="3" t="inlineStr">
        <is>
          <t>Other income (expense):</t>
        </is>
      </c>
      <c r="C9" s="4" t="inlineStr">
        <is>
          <t xml:space="preserve"> </t>
        </is>
      </c>
      <c r="D9" s="4" t="inlineStr">
        <is>
          <t xml:space="preserve"> </t>
        </is>
      </c>
      <c r="E9" s="4" t="inlineStr">
        <is>
          <t xml:space="preserve"> </t>
        </is>
      </c>
    </row>
    <row r="10">
      <c r="A10" s="4" t="inlineStr">
        <is>
          <t>Other income due to the termination of EF License Agreement</t>
        </is>
      </c>
      <c r="C10" s="5" t="n">
        <v>2499969</v>
      </c>
      <c r="D10" s="4" t="inlineStr">
        <is>
          <t xml:space="preserve"> </t>
        </is>
      </c>
      <c r="E10" s="4" t="inlineStr">
        <is>
          <t xml:space="preserve"> </t>
        </is>
      </c>
    </row>
    <row r="11">
      <c r="A11" s="4" t="inlineStr">
        <is>
          <t>Other income (expense), net</t>
        </is>
      </c>
      <c r="C11" s="5" t="n">
        <v>49351</v>
      </c>
      <c r="D11" s="5" t="n">
        <v>-219812</v>
      </c>
      <c r="E11" s="5" t="n">
        <v>10045</v>
      </c>
    </row>
    <row r="12">
      <c r="A12" s="4" t="inlineStr">
        <is>
          <t>Interest expense</t>
        </is>
      </c>
      <c r="C12" s="5" t="n">
        <v>-45054</v>
      </c>
      <c r="D12" s="5" t="n">
        <v>-119920</v>
      </c>
      <c r="E12" s="5" t="n">
        <v>-95211</v>
      </c>
    </row>
    <row r="13">
      <c r="A13" s="4" t="inlineStr">
        <is>
          <t>Interest on related party loans</t>
        </is>
      </c>
      <c r="C13" s="5" t="n">
        <v>-104963</v>
      </c>
      <c r="D13" s="5" t="n">
        <v>-25233</v>
      </c>
      <c r="E13" s="5" t="n">
        <v>-5655</v>
      </c>
    </row>
    <row r="14">
      <c r="A14" s="4" t="inlineStr">
        <is>
          <t>Loss on extinguishment of convertible notes</t>
        </is>
      </c>
      <c r="C14" s="4" t="inlineStr">
        <is>
          <t xml:space="preserve"> </t>
        </is>
      </c>
      <c r="D14" s="4" t="inlineStr">
        <is>
          <t xml:space="preserve"> </t>
        </is>
      </c>
      <c r="E14" s="5" t="n">
        <v>-922495</v>
      </c>
    </row>
    <row r="15">
      <c r="A15" s="4" t="inlineStr">
        <is>
          <t>Total other income (expense)</t>
        </is>
      </c>
      <c r="C15" s="5" t="n">
        <v>2399303</v>
      </c>
      <c r="D15" s="5" t="n">
        <v>-364965</v>
      </c>
      <c r="E15" s="5" t="n">
        <v>-1013316</v>
      </c>
    </row>
    <row r="16">
      <c r="A16" s="4" t="inlineStr">
        <is>
          <t>Net loss</t>
        </is>
      </c>
      <c r="C16" s="5" t="n">
        <v>-1980810</v>
      </c>
      <c r="D16" s="5" t="n">
        <v>-12172029</v>
      </c>
      <c r="E16" s="5" t="n">
        <v>-16495680</v>
      </c>
    </row>
    <row r="17">
      <c r="A17" s="4" t="inlineStr">
        <is>
          <t>Deemed dividend</t>
        </is>
      </c>
      <c r="C17" s="5" t="n">
        <v>-2076180</v>
      </c>
      <c r="D17" s="4" t="inlineStr">
        <is>
          <t xml:space="preserve"> </t>
        </is>
      </c>
      <c r="E17" s="4" t="inlineStr">
        <is>
          <t xml:space="preserve"> </t>
        </is>
      </c>
    </row>
    <row r="18">
      <c r="A18" s="4" t="inlineStr">
        <is>
          <t>Net loss attributable to common stockholders</t>
        </is>
      </c>
      <c r="C18" s="6" t="n">
        <v>-4056990</v>
      </c>
      <c r="D18" s="6" t="n">
        <v>-12172029</v>
      </c>
      <c r="E18" s="6" t="n">
        <v>-16495680</v>
      </c>
    </row>
    <row r="19">
      <c r="A19" s="4" t="inlineStr">
        <is>
          <t>Basic net loss per common share (in Dollars per share)</t>
        </is>
      </c>
      <c r="B19" s="4" t="inlineStr">
        <is>
          <t>[1]</t>
        </is>
      </c>
      <c r="C19" s="8" t="n">
        <v>-2.63</v>
      </c>
      <c r="D19" s="8" t="n">
        <v>-12.75</v>
      </c>
      <c r="E19" s="8" t="n">
        <v>-33.52</v>
      </c>
    </row>
    <row r="20">
      <c r="A20" s="4" t="inlineStr">
        <is>
          <t>Diluted net loss per common share (in Dollars per share)</t>
        </is>
      </c>
      <c r="B20" s="4" t="inlineStr">
        <is>
          <t>[1]</t>
        </is>
      </c>
      <c r="C20" s="8" t="n">
        <v>-2.63</v>
      </c>
      <c r="D20" s="8" t="n">
        <v>-12.75</v>
      </c>
      <c r="E20" s="8" t="n">
        <v>-33.52</v>
      </c>
    </row>
    <row r="21">
      <c r="A21" s="4" t="inlineStr">
        <is>
          <t>Weighted average common shares used in computing basic net loss per common share (in Shares)</t>
        </is>
      </c>
      <c r="B21" s="4" t="inlineStr">
        <is>
          <t>[1]</t>
        </is>
      </c>
      <c r="C21" s="5" t="n">
        <v>1543283</v>
      </c>
      <c r="D21" s="5" t="n">
        <v>954401</v>
      </c>
      <c r="E21" s="5" t="n">
        <v>492066</v>
      </c>
    </row>
    <row r="22">
      <c r="A22" s="4" t="inlineStr">
        <is>
          <t>Weighted average common shares used in computing diluted net loss per common share (in Shares)</t>
        </is>
      </c>
      <c r="B22" s="4" t="inlineStr">
        <is>
          <t>[1]</t>
        </is>
      </c>
      <c r="C22" s="5" t="n">
        <v>1543283</v>
      </c>
      <c r="D22" s="5" t="n">
        <v>954401</v>
      </c>
      <c r="E22" s="5" t="n">
        <v>492066</v>
      </c>
    </row>
    <row r="23">
      <c r="A23" s="3" t="inlineStr">
        <is>
          <t>COMPREHENSIVE LOSS:</t>
        </is>
      </c>
      <c r="C23" s="4" t="inlineStr">
        <is>
          <t xml:space="preserve"> </t>
        </is>
      </c>
      <c r="D23" s="4" t="inlineStr">
        <is>
          <t xml:space="preserve"> </t>
        </is>
      </c>
      <c r="E23" s="4" t="inlineStr">
        <is>
          <t xml:space="preserve"> </t>
        </is>
      </c>
    </row>
    <row r="24">
      <c r="A24" s="4" t="inlineStr">
        <is>
          <t>Net loss</t>
        </is>
      </c>
      <c r="C24" s="6" t="n">
        <v>-1980810</v>
      </c>
      <c r="D24" s="6" t="n">
        <v>-12172029</v>
      </c>
      <c r="E24" s="6" t="n">
        <v>-16495680</v>
      </c>
    </row>
    <row r="25">
      <c r="A25" s="4" t="inlineStr">
        <is>
          <t>Defined pension plan adjustments</t>
        </is>
      </c>
      <c r="C25" s="5" t="n">
        <v>266924</v>
      </c>
      <c r="D25" s="5" t="n">
        <v>-107280</v>
      </c>
      <c r="E25" s="5" t="n">
        <v>100948</v>
      </c>
    </row>
    <row r="26">
      <c r="A26" s="4" t="inlineStr">
        <is>
          <t>Total comprehensive loss</t>
        </is>
      </c>
      <c r="C26" s="6" t="n">
        <v>-1713887</v>
      </c>
      <c r="D26" s="6" t="n">
        <v>-12279309</v>
      </c>
      <c r="E26" s="6" t="n">
        <v>-16394732</v>
      </c>
    </row>
    <row r="27"/>
    <row r="28">
      <c r="A28" s="4" t="inlineStr">
        <is>
          <t>[1]Adjusted for the effect of a 1-to-40 reverse stock split that was effective September 27, 2024 (See note 2).</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Option Activity (Details) - Equity Option [Member] - $ / shares</t>
        </is>
      </c>
      <c r="B1" s="2" t="inlineStr">
        <is>
          <t>12 Months Ended</t>
        </is>
      </c>
    </row>
    <row r="2">
      <c r="B2" s="2" t="inlineStr">
        <is>
          <t>Dec. 31, 2024</t>
        </is>
      </c>
      <c r="C2" s="2" t="inlineStr">
        <is>
          <t>Dec. 31, 2023</t>
        </is>
      </c>
    </row>
    <row r="3">
      <c r="A3" s="3" t="inlineStr">
        <is>
          <t>Schedule of Stock Option Activity [Line Items]</t>
        </is>
      </c>
      <c r="B3" s="4" t="inlineStr">
        <is>
          <t xml:space="preserve"> </t>
        </is>
      </c>
      <c r="C3" s="4" t="inlineStr">
        <is>
          <t xml:space="preserve"> </t>
        </is>
      </c>
    </row>
    <row r="4">
      <c r="A4" s="4" t="inlineStr">
        <is>
          <t>Number of Options, Beginning balance</t>
        </is>
      </c>
      <c r="B4" s="5" t="n">
        <v>46591</v>
      </c>
      <c r="C4" s="5" t="n">
        <v>33328</v>
      </c>
    </row>
    <row r="5">
      <c r="A5" s="4" t="inlineStr">
        <is>
          <t>Weighted Average Exercise Price, Beginning balance</t>
        </is>
      </c>
      <c r="B5" s="8" t="n">
        <v>42.74</v>
      </c>
      <c r="C5" s="14" t="n">
        <v>49.2</v>
      </c>
    </row>
    <row r="6">
      <c r="A6" s="4" t="inlineStr">
        <is>
          <t>Number of Options, Granted</t>
        </is>
      </c>
      <c r="B6" s="4" t="inlineStr">
        <is>
          <t xml:space="preserve"> </t>
        </is>
      </c>
      <c r="C6" s="5" t="n">
        <v>19409</v>
      </c>
    </row>
    <row r="7">
      <c r="A7" s="4" t="inlineStr">
        <is>
          <t>Weighted Average Exercise Price, Granted</t>
        </is>
      </c>
      <c r="B7" s="4" t="inlineStr">
        <is>
          <t xml:space="preserve"> </t>
        </is>
      </c>
      <c r="C7" s="14" t="n">
        <v>30.4</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cancelled</t>
        </is>
      </c>
      <c r="B10" s="5" t="n">
        <v>-12174</v>
      </c>
      <c r="C10" s="5" t="n">
        <v>-6145</v>
      </c>
    </row>
    <row r="11">
      <c r="A11" s="4" t="inlineStr">
        <is>
          <t>Weighted Average Exercise Price, Expired/cancelled</t>
        </is>
      </c>
      <c r="B11" s="8" t="n">
        <v>30.31</v>
      </c>
      <c r="C11" s="14" t="n">
        <v>39.6</v>
      </c>
    </row>
    <row r="12">
      <c r="A12" s="4" t="inlineStr">
        <is>
          <t>Number of Options, Ending balance</t>
        </is>
      </c>
      <c r="B12" s="5" t="n">
        <v>34417</v>
      </c>
      <c r="C12" s="5" t="n">
        <v>46591</v>
      </c>
    </row>
    <row r="13">
      <c r="A13" s="4" t="inlineStr">
        <is>
          <t>Weighted Average Exercise Price, Ending balance</t>
        </is>
      </c>
      <c r="B13" s="8" t="n">
        <v>47.14</v>
      </c>
      <c r="C13" s="8" t="n">
        <v>42.74</v>
      </c>
    </row>
    <row r="14">
      <c r="A14" s="4" t="inlineStr">
        <is>
          <t>Number of Options, Options vested and exercisable</t>
        </is>
      </c>
      <c r="B14" s="5" t="n">
        <v>19116</v>
      </c>
      <c r="C14" s="4" t="inlineStr">
        <is>
          <t xml:space="preserve"> </t>
        </is>
      </c>
    </row>
    <row r="15">
      <c r="A15" s="4" t="inlineStr">
        <is>
          <t>Weighted Average Exercise Price, Options vested and exercisable</t>
        </is>
      </c>
      <c r="B15" s="8" t="n">
        <v>51.95</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Unvested Stock Option (Details) - $ / shares</t>
        </is>
      </c>
      <c r="B1" s="2" t="inlineStr">
        <is>
          <t>12 Months Ended</t>
        </is>
      </c>
    </row>
    <row r="2">
      <c r="B2" s="2" t="inlineStr">
        <is>
          <t>Dec. 31, 2024</t>
        </is>
      </c>
      <c r="C2" s="2" t="inlineStr">
        <is>
          <t>Dec. 31, 2023</t>
        </is>
      </c>
    </row>
    <row r="3">
      <c r="A3" s="3" t="inlineStr">
        <is>
          <t>Schedule of Unvested Stock Option [Abstract]</t>
        </is>
      </c>
      <c r="B3" s="4" t="inlineStr">
        <is>
          <t xml:space="preserve"> </t>
        </is>
      </c>
      <c r="C3" s="4" t="inlineStr">
        <is>
          <t xml:space="preserve"> </t>
        </is>
      </c>
    </row>
    <row r="4">
      <c r="A4" s="4" t="inlineStr">
        <is>
          <t>Non-Vested Options, Beginning Balance</t>
        </is>
      </c>
      <c r="B4" s="5" t="n">
        <v>35354</v>
      </c>
      <c r="C4" s="5" t="n">
        <v>32078</v>
      </c>
    </row>
    <row r="5">
      <c r="A5" s="4" t="inlineStr">
        <is>
          <t>Weighted Average Grant date Fair Value, Beginning Balance (in Dollars per share)</t>
        </is>
      </c>
      <c r="B5" s="14" t="n">
        <v>15.6</v>
      </c>
      <c r="C5" s="6" t="n">
        <v>10</v>
      </c>
    </row>
    <row r="6">
      <c r="A6" s="4" t="inlineStr">
        <is>
          <t>Non-Vested Options, Granted</t>
        </is>
      </c>
      <c r="B6" s="4" t="inlineStr">
        <is>
          <t xml:space="preserve"> </t>
        </is>
      </c>
      <c r="C6" s="5" t="n">
        <v>19409</v>
      </c>
    </row>
    <row r="7">
      <c r="A7" s="4" t="inlineStr">
        <is>
          <t>Weighted Average Grant date Fair Value, Granted (in Dollars per share)</t>
        </is>
      </c>
      <c r="B7" s="4" t="inlineStr">
        <is>
          <t xml:space="preserve"> </t>
        </is>
      </c>
      <c r="C7" s="14" t="n">
        <v>20.4</v>
      </c>
    </row>
    <row r="8">
      <c r="A8" s="4" t="inlineStr">
        <is>
          <t>Non-Vested Options, Vested</t>
        </is>
      </c>
      <c r="B8" s="5" t="n">
        <v>-7879</v>
      </c>
      <c r="C8" s="5" t="n">
        <v>-9988</v>
      </c>
    </row>
    <row r="9">
      <c r="A9" s="4" t="inlineStr">
        <is>
          <t>Weighted Average Grant date Fair Value, Vested (in Dollars per share)</t>
        </is>
      </c>
      <c r="B9" s="8" t="n">
        <v>53.41</v>
      </c>
      <c r="C9" s="14" t="n">
        <v>9.6</v>
      </c>
    </row>
    <row r="10">
      <c r="A10" s="4" t="inlineStr">
        <is>
          <t>Non-Vested Options, Expired/cancelled</t>
        </is>
      </c>
      <c r="B10" s="5" t="n">
        <v>-12174</v>
      </c>
      <c r="C10" s="5" t="n">
        <v>-6145</v>
      </c>
    </row>
    <row r="11">
      <c r="A11" s="4" t="inlineStr">
        <is>
          <t>Weighted Average Grant date Fair Value, Expired/cancelled (in Dollars per share)</t>
        </is>
      </c>
      <c r="B11" s="8" t="n">
        <v>30.31</v>
      </c>
      <c r="C11" s="14" t="n">
        <v>10.8</v>
      </c>
    </row>
    <row r="12">
      <c r="A12" s="4" t="inlineStr">
        <is>
          <t>Non-Vested Options, Ending Balance</t>
        </is>
      </c>
      <c r="B12" s="5" t="n">
        <v>15301</v>
      </c>
      <c r="C12" s="5" t="n">
        <v>35354</v>
      </c>
    </row>
    <row r="13">
      <c r="A13" s="4" t="inlineStr">
        <is>
          <t>Weighted Average Grant date Fair Value, Ending Balance (in Dollars per share)</t>
        </is>
      </c>
      <c r="B13" s="8" t="n">
        <v>41.11</v>
      </c>
      <c r="C13" s="14" t="n">
        <v>1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Loss carryforwards</t>
        </is>
      </c>
      <c r="B4" s="14" t="n">
        <v>9.699999999999999</v>
      </c>
      <c r="C4" s="4" t="inlineStr">
        <is>
          <t xml:space="preserve"> </t>
        </is>
      </c>
      <c r="D4" s="4" t="inlineStr">
        <is>
          <t xml:space="preserve"> </t>
        </is>
      </c>
    </row>
    <row r="5">
      <c r="A5" s="4" t="inlineStr">
        <is>
          <t>Effective tax rate</t>
        </is>
      </c>
      <c r="B5" s="10" t="n">
        <v>0</v>
      </c>
      <c r="C5" s="10" t="n">
        <v>0</v>
      </c>
      <c r="D5" s="10" t="n">
        <v>0</v>
      </c>
    </row>
    <row r="6">
      <c r="A6" s="4" t="inlineStr">
        <is>
          <t>Swiss Tax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Loss carryforwards</t>
        </is>
      </c>
      <c r="B8" s="14" t="n">
        <v>32.9</v>
      </c>
      <c r="C8" s="14" t="n">
        <v>47.2</v>
      </c>
      <c r="D8" s="4" t="inlineStr">
        <is>
          <t xml:space="preserve"> </t>
        </is>
      </c>
    </row>
    <row r="9">
      <c r="A9" s="4" t="inlineStr">
        <is>
          <t>Five Years [Member] | Swiss Tax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Loss carryforwards</t>
        </is>
      </c>
      <c r="B11" s="18" t="n">
        <v>52.2</v>
      </c>
      <c r="C11" s="4" t="inlineStr">
        <is>
          <t xml:space="preserve"> </t>
        </is>
      </c>
      <c r="D11" s="4" t="inlineStr">
        <is>
          <t xml:space="preserve"> </t>
        </is>
      </c>
    </row>
    <row r="12">
      <c r="A12" s="4" t="inlineStr">
        <is>
          <t>2028 - 2029 [Member] | Swiss Tax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Loss carryforwards</t>
        </is>
      </c>
      <c r="B14" s="14" t="n">
        <v>14.3</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Net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benefit from tax loss carryforwards</t>
        </is>
      </c>
      <c r="B3" s="6" t="n">
        <v>5536408</v>
      </c>
      <c r="C3" s="6" t="n">
        <v>5000743</v>
      </c>
    </row>
    <row r="4">
      <c r="A4" s="4" t="inlineStr">
        <is>
          <t>Deferred revenues</t>
        </is>
      </c>
      <c r="B4" s="4" t="inlineStr">
        <is>
          <t xml:space="preserve"> </t>
        </is>
      </c>
      <c r="C4" s="5" t="n">
        <v>264997</v>
      </c>
    </row>
    <row r="5">
      <c r="A5" s="4" t="inlineStr">
        <is>
          <t>Valuation allowance</t>
        </is>
      </c>
      <c r="B5" s="5" t="n">
        <v>-5536408</v>
      </c>
      <c r="C5" s="5" t="n">
        <v>-5265740</v>
      </c>
    </row>
    <row r="6">
      <c r="A6" s="4" t="inlineStr">
        <is>
          <t>Net deferred taxes</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tax</t>
        </is>
      </c>
      <c r="B4" s="4" t="inlineStr">
        <is>
          <t xml:space="preserve"> </t>
        </is>
      </c>
      <c r="C4" s="4" t="inlineStr">
        <is>
          <t xml:space="preserve"> </t>
        </is>
      </c>
      <c r="D4" s="4" t="inlineStr">
        <is>
          <t xml:space="preserve"> </t>
        </is>
      </c>
    </row>
    <row r="5">
      <c r="A5" s="4" t="inlineStr">
        <is>
          <t>Deferred income tax (benefit)</t>
        </is>
      </c>
      <c r="B5" s="5" t="n">
        <v>-270668</v>
      </c>
      <c r="C5" s="5" t="n">
        <v>-1515501</v>
      </c>
      <c r="D5" s="5" t="n">
        <v>-1004681</v>
      </c>
    </row>
    <row r="6">
      <c r="A6" s="4" t="inlineStr">
        <is>
          <t>Total</t>
        </is>
      </c>
      <c r="B6" s="5" t="n">
        <v>-270668</v>
      </c>
      <c r="C6" s="5" t="n">
        <v>-1515501</v>
      </c>
      <c r="D6" s="5" t="n">
        <v>-1004681</v>
      </c>
    </row>
    <row r="7">
      <c r="A7" s="4" t="inlineStr">
        <is>
          <t>Change in valuation allowance</t>
        </is>
      </c>
      <c r="B7" s="5" t="n">
        <v>270668</v>
      </c>
      <c r="C7" s="5" t="n">
        <v>1515501</v>
      </c>
      <c r="D7" s="5" t="n">
        <v>1004681</v>
      </c>
    </row>
    <row r="8">
      <c r="A8" s="4" t="inlineStr">
        <is>
          <t>Total income tax expens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econciliation of the Federal Income Tax Rate (Details)</t>
        </is>
      </c>
      <c r="B1" s="2" t="inlineStr">
        <is>
          <t>12 Months Ended</t>
        </is>
      </c>
    </row>
    <row r="2">
      <c r="B2" s="2" t="inlineStr">
        <is>
          <t>Dec. 31, 2024</t>
        </is>
      </c>
      <c r="C2" s="2" t="inlineStr">
        <is>
          <t>Dec. 31, 2023</t>
        </is>
      </c>
      <c r="D2" s="2" t="inlineStr">
        <is>
          <t>Dec. 31, 2022</t>
        </is>
      </c>
    </row>
    <row r="3">
      <c r="A3" s="3" t="inlineStr">
        <is>
          <t>Schedule of Effective Reconciliation of the Federal Income Tax Rate [Abstract]</t>
        </is>
      </c>
      <c r="B3" s="4" t="inlineStr">
        <is>
          <t xml:space="preserve"> </t>
        </is>
      </c>
      <c r="C3" s="4" t="inlineStr">
        <is>
          <t xml:space="preserve"> </t>
        </is>
      </c>
      <c r="D3" s="4" t="inlineStr">
        <is>
          <t xml:space="preserve"> </t>
        </is>
      </c>
    </row>
    <row r="4">
      <c r="A4" s="4" t="inlineStr">
        <is>
          <t>Statutory tax rate</t>
        </is>
      </c>
      <c r="B4" s="13" t="n">
        <v>0.106</v>
      </c>
      <c r="C4" s="13" t="n">
        <v>0.106</v>
      </c>
      <c r="D4" s="13" t="n">
        <v>0.106</v>
      </c>
    </row>
    <row r="5">
      <c r="A5" s="4" t="inlineStr">
        <is>
          <t>Effect of temporary differences</t>
        </is>
      </c>
      <c r="B5" s="13" t="n">
        <v>0.031</v>
      </c>
      <c r="C5" s="13" t="n">
        <v>0.019</v>
      </c>
      <c r="D5" s="4" t="inlineStr">
        <is>
          <t>(4.80%)</t>
        </is>
      </c>
    </row>
    <row r="6">
      <c r="A6" s="4" t="inlineStr">
        <is>
          <t>Change in valuation allowance on deferred tax assets</t>
        </is>
      </c>
      <c r="B6" s="4" t="inlineStr">
        <is>
          <t>(13.70%)</t>
        </is>
      </c>
      <c r="C6" s="4" t="inlineStr">
        <is>
          <t>(12.50%)</t>
        </is>
      </c>
      <c r="D6" s="4" t="inlineStr">
        <is>
          <t>(5.80%)</t>
        </is>
      </c>
    </row>
    <row r="7">
      <c r="A7" s="4" t="inlineStr">
        <is>
          <t>Effective tax rate</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49" customWidth="1" min="1" max="1"/>
    <col width="22" customWidth="1" min="2" max="2"/>
    <col width="14" customWidth="1" min="3" max="3"/>
    <col width="21" customWidth="1" min="4" max="4"/>
    <col width="23" customWidth="1" min="5" max="5"/>
    <col width="24" customWidth="1" min="6" max="6"/>
    <col width="29" customWidth="1" min="7" max="7"/>
    <col width="22" customWidth="1" min="8" max="8"/>
    <col width="22" customWidth="1" min="9" max="9"/>
  </cols>
  <sheetData>
    <row r="1">
      <c r="A1" s="1" t="inlineStr">
        <is>
          <t>Related Party Consulting Agreements (Details)</t>
        </is>
      </c>
      <c r="F1" s="2" t="inlineStr">
        <is>
          <t>1 Months Ended</t>
        </is>
      </c>
      <c r="G1" s="2" t="inlineStr">
        <is>
          <t>12 Months Ended</t>
        </is>
      </c>
    </row>
    <row r="2">
      <c r="B2" s="2" t="inlineStr">
        <is>
          <t>Oct. 31, 2024 USD ($)</t>
        </is>
      </c>
      <c r="C2" s="2" t="inlineStr">
        <is>
          <t>Mar. 19, 2024</t>
        </is>
      </c>
      <c r="D2" s="2" t="inlineStr">
        <is>
          <t>May 01, 2021 USD ($)</t>
        </is>
      </c>
      <c r="E2" s="2" t="inlineStr">
        <is>
          <t>May 01, 2021 CHF (SFr)</t>
        </is>
      </c>
      <c r="F2" s="2" t="inlineStr">
        <is>
          <t>Feb. 28, 2021 CHF (SFr)</t>
        </is>
      </c>
      <c r="G2" s="2" t="inlineStr">
        <is>
          <t>Dec. 31, 2024 USD ($) shares</t>
        </is>
      </c>
      <c r="H2" s="2" t="inlineStr">
        <is>
          <t>Dec. 31, 2023 USD ($)</t>
        </is>
      </c>
      <c r="I2" s="2" t="inlineStr">
        <is>
          <t>Dec. 31, 2022 USD ($)</t>
        </is>
      </c>
    </row>
    <row r="3">
      <c r="A3" s="3" t="inlineStr">
        <is>
          <t>Related Party Consult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proceeds earned</t>
        </is>
      </c>
      <c r="B4" s="4" t="inlineStr">
        <is>
          <t xml:space="preserve"> </t>
        </is>
      </c>
      <c r="C4" s="4" t="inlineStr">
        <is>
          <t xml:space="preserve"> </t>
        </is>
      </c>
      <c r="D4" s="4" t="inlineStr">
        <is>
          <t xml:space="preserve"> </t>
        </is>
      </c>
      <c r="E4" s="4" t="inlineStr">
        <is>
          <t xml:space="preserve"> </t>
        </is>
      </c>
      <c r="F4" s="4" t="inlineStr">
        <is>
          <t xml:space="preserve"> </t>
        </is>
      </c>
      <c r="G4" s="10" t="n">
        <v>0.15</v>
      </c>
      <c r="H4" s="4" t="inlineStr">
        <is>
          <t xml:space="preserve"> </t>
        </is>
      </c>
      <c r="I4" s="4" t="inlineStr">
        <is>
          <t xml:space="preserve"> </t>
        </is>
      </c>
    </row>
    <row r="5">
      <c r="A5" s="4" t="inlineStr">
        <is>
          <t>Percentage of increase or decrease of royalty</t>
        </is>
      </c>
      <c r="B5" s="4" t="inlineStr">
        <is>
          <t xml:space="preserve"> </t>
        </is>
      </c>
      <c r="C5" s="4" t="inlineStr">
        <is>
          <t xml:space="preserve"> </t>
        </is>
      </c>
      <c r="D5" s="4" t="inlineStr">
        <is>
          <t xml:space="preserve"> </t>
        </is>
      </c>
      <c r="E5" s="4" t="inlineStr">
        <is>
          <t xml:space="preserve"> </t>
        </is>
      </c>
      <c r="F5" s="4" t="inlineStr">
        <is>
          <t xml:space="preserve"> </t>
        </is>
      </c>
      <c r="G5" s="10" t="n">
        <v>0.3</v>
      </c>
      <c r="H5" s="4" t="inlineStr">
        <is>
          <t xml:space="preserve"> </t>
        </is>
      </c>
      <c r="I5" s="4" t="inlineStr">
        <is>
          <t xml:space="preserve"> </t>
        </is>
      </c>
    </row>
    <row r="6">
      <c r="A6" s="4" t="inlineStr">
        <is>
          <t>Percentage of Increase or decrease of license</t>
        </is>
      </c>
      <c r="B6" s="4" t="inlineStr">
        <is>
          <t xml:space="preserve"> </t>
        </is>
      </c>
      <c r="C6" s="4" t="inlineStr">
        <is>
          <t xml:space="preserve"> </t>
        </is>
      </c>
      <c r="D6" s="4" t="inlineStr">
        <is>
          <t xml:space="preserve"> </t>
        </is>
      </c>
      <c r="E6" s="4" t="inlineStr">
        <is>
          <t xml:space="preserve"> </t>
        </is>
      </c>
      <c r="F6" s="4" t="inlineStr">
        <is>
          <t xml:space="preserve"> </t>
        </is>
      </c>
      <c r="G6" s="10" t="n">
        <v>0.3</v>
      </c>
      <c r="H6" s="4" t="inlineStr">
        <is>
          <t xml:space="preserve"> </t>
        </is>
      </c>
      <c r="I6" s="4" t="inlineStr">
        <is>
          <t xml:space="preserve"> </t>
        </is>
      </c>
    </row>
    <row r="7">
      <c r="A7" s="4" t="inlineStr">
        <is>
          <t>Mr. Hellman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Consulting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nus amount</t>
        </is>
      </c>
      <c r="B9" s="4" t="inlineStr">
        <is>
          <t xml:space="preserve"> </t>
        </is>
      </c>
      <c r="C9" s="4" t="inlineStr">
        <is>
          <t xml:space="preserve"> </t>
        </is>
      </c>
      <c r="D9" s="4" t="inlineStr">
        <is>
          <t xml:space="preserve"> </t>
        </is>
      </c>
      <c r="E9" s="4" t="inlineStr">
        <is>
          <t xml:space="preserve"> </t>
        </is>
      </c>
      <c r="F9" s="4" t="inlineStr">
        <is>
          <t xml:space="preserve"> </t>
        </is>
      </c>
      <c r="G9" s="6" t="n">
        <v>30000</v>
      </c>
      <c r="H9" s="4" t="inlineStr">
        <is>
          <t xml:space="preserve"> </t>
        </is>
      </c>
      <c r="I9" s="4" t="inlineStr">
        <is>
          <t xml:space="preserve"> </t>
        </is>
      </c>
    </row>
    <row r="10">
      <c r="A10" s="4" t="inlineStr">
        <is>
          <t>Aex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Consulting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nus amount</t>
        </is>
      </c>
      <c r="B12" s="4" t="inlineStr">
        <is>
          <t xml:space="preserve"> </t>
        </is>
      </c>
      <c r="C12" s="4" t="inlineStr">
        <is>
          <t xml:space="preserve"> </t>
        </is>
      </c>
      <c r="D12" s="4" t="inlineStr">
        <is>
          <t xml:space="preserve"> </t>
        </is>
      </c>
      <c r="E12" s="4" t="inlineStr">
        <is>
          <t xml:space="preserve"> </t>
        </is>
      </c>
      <c r="F12" s="4" t="inlineStr">
        <is>
          <t xml:space="preserve"> </t>
        </is>
      </c>
      <c r="G12" s="5" t="n">
        <v>170000</v>
      </c>
      <c r="H12" s="4" t="inlineStr">
        <is>
          <t xml:space="preserve"> </t>
        </is>
      </c>
      <c r="I12" s="4" t="inlineStr">
        <is>
          <t xml:space="preserve"> </t>
        </is>
      </c>
    </row>
    <row r="13">
      <c r="A13" s="4" t="inlineStr">
        <is>
          <t>Cash paid</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c r="H13" s="4" t="inlineStr">
        <is>
          <t xml:space="preserve"> </t>
        </is>
      </c>
      <c r="I13" s="4" t="inlineStr">
        <is>
          <t xml:space="preserve"> </t>
        </is>
      </c>
    </row>
    <row r="14">
      <c r="A14" s="4" t="inlineStr">
        <is>
          <t>Remaining of cash paid</t>
        </is>
      </c>
      <c r="B14" s="4" t="inlineStr">
        <is>
          <t xml:space="preserve"> </t>
        </is>
      </c>
      <c r="C14" s="4" t="inlineStr">
        <is>
          <t xml:space="preserve"> </t>
        </is>
      </c>
      <c r="D14" s="4" t="inlineStr">
        <is>
          <t xml:space="preserve"> </t>
        </is>
      </c>
      <c r="E14" s="4" t="inlineStr">
        <is>
          <t xml:space="preserve"> </t>
        </is>
      </c>
      <c r="F14" s="4" t="inlineStr">
        <is>
          <t xml:space="preserve"> </t>
        </is>
      </c>
      <c r="G14" s="6" t="n">
        <v>130000</v>
      </c>
      <c r="H14" s="4" t="inlineStr">
        <is>
          <t xml:space="preserve"> </t>
        </is>
      </c>
      <c r="I14" s="4" t="inlineStr">
        <is>
          <t xml:space="preserve"> </t>
        </is>
      </c>
    </row>
    <row r="15">
      <c r="A15" s="4" t="inlineStr">
        <is>
          <t>Common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028</v>
      </c>
      <c r="H15" s="4" t="inlineStr">
        <is>
          <t xml:space="preserve"> </t>
        </is>
      </c>
      <c r="I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Consulting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fee</t>
        </is>
      </c>
      <c r="B18" s="4" t="inlineStr">
        <is>
          <t xml:space="preserve"> </t>
        </is>
      </c>
      <c r="C18" s="4" t="inlineStr">
        <is>
          <t xml:space="preserve"> </t>
        </is>
      </c>
      <c r="D18" s="6" t="n">
        <v>4733</v>
      </c>
      <c r="E18" s="12" t="n">
        <v>4375</v>
      </c>
      <c r="F18" s="12" t="n">
        <v>2000</v>
      </c>
      <c r="G18" s="6" t="n">
        <v>107700</v>
      </c>
      <c r="H18" s="6" t="n">
        <v>178820</v>
      </c>
      <c r="I18" s="6" t="n">
        <v>201053</v>
      </c>
    </row>
    <row r="19">
      <c r="A19" s="4" t="inlineStr">
        <is>
          <t>Other transaction percentage</t>
        </is>
      </c>
      <c r="B19" s="4" t="inlineStr">
        <is>
          <t xml:space="preserve"> </t>
        </is>
      </c>
      <c r="C19" s="4" t="inlineStr">
        <is>
          <t xml:space="preserve"> </t>
        </is>
      </c>
      <c r="D19" s="10" t="n">
        <v>0.01</v>
      </c>
      <c r="E19" s="10" t="n">
        <v>0.01</v>
      </c>
      <c r="F19" s="4" t="inlineStr">
        <is>
          <t xml:space="preserve"> </t>
        </is>
      </c>
      <c r="G19" s="4" t="inlineStr">
        <is>
          <t xml:space="preserve"> </t>
        </is>
      </c>
      <c r="H19" s="4" t="inlineStr">
        <is>
          <t xml:space="preserve"> </t>
        </is>
      </c>
      <c r="I19" s="4" t="inlineStr">
        <is>
          <t xml:space="preserve"> </t>
        </is>
      </c>
    </row>
    <row r="20">
      <c r="A20" s="4" t="inlineStr">
        <is>
          <t>CHG BioVenture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Consulting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ulting fee</t>
        </is>
      </c>
      <c r="B22" s="4" t="inlineStr">
        <is>
          <t xml:space="preserve"> </t>
        </is>
      </c>
      <c r="C22" s="4" t="inlineStr">
        <is>
          <t xml:space="preserve"> </t>
        </is>
      </c>
      <c r="D22" s="4" t="inlineStr">
        <is>
          <t xml:space="preserve"> </t>
        </is>
      </c>
      <c r="E22" s="4" t="inlineStr">
        <is>
          <t xml:space="preserve"> </t>
        </is>
      </c>
      <c r="F22" s="4" t="inlineStr">
        <is>
          <t xml:space="preserve"> </t>
        </is>
      </c>
      <c r="G22" s="5" t="n">
        <v>79454</v>
      </c>
      <c r="H22" s="6" t="n">
        <v>121658</v>
      </c>
      <c r="I22" s="6" t="n">
        <v>131941</v>
      </c>
    </row>
    <row r="23">
      <c r="A23" s="4" t="inlineStr">
        <is>
          <t>Aex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Consulting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fee</t>
        </is>
      </c>
      <c r="B25" s="4" t="inlineStr">
        <is>
          <t xml:space="preserve"> </t>
        </is>
      </c>
      <c r="C25" s="4" t="inlineStr">
        <is>
          <t xml:space="preserve"> </t>
        </is>
      </c>
      <c r="D25" s="4" t="inlineStr">
        <is>
          <t xml:space="preserve"> </t>
        </is>
      </c>
      <c r="E25" s="4" t="inlineStr">
        <is>
          <t xml:space="preserve"> </t>
        </is>
      </c>
      <c r="F25" s="4" t="inlineStr">
        <is>
          <t xml:space="preserve"> </t>
        </is>
      </c>
      <c r="G25" s="5" t="n">
        <v>170000</v>
      </c>
      <c r="H25" s="4" t="inlineStr">
        <is>
          <t xml:space="preserve"> </t>
        </is>
      </c>
      <c r="I25" s="4" t="inlineStr">
        <is>
          <t xml:space="preserve"> </t>
        </is>
      </c>
    </row>
    <row r="26">
      <c r="A26" s="4" t="inlineStr">
        <is>
          <t>Mrs. Fernandez-McGover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Consulting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ulting fee</t>
        </is>
      </c>
      <c r="B28" s="6" t="n">
        <v>1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54316</v>
      </c>
      <c r="H29" s="4" t="inlineStr">
        <is>
          <t xml:space="preserve"> </t>
        </is>
      </c>
      <c r="I29" s="4" t="inlineStr">
        <is>
          <t xml:space="preserve"> </t>
        </is>
      </c>
    </row>
    <row r="30">
      <c r="A30" s="4" t="inlineStr">
        <is>
          <t>Eric Konof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Consulting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owned, percentage</t>
        </is>
      </c>
      <c r="B32" s="4" t="inlineStr">
        <is>
          <t xml:space="preserve"> </t>
        </is>
      </c>
      <c r="C32" s="10" t="n">
        <v>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r. Konof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Consulting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owned, percentage</t>
        </is>
      </c>
      <c r="B35" s="4" t="inlineStr">
        <is>
          <t xml:space="preserve"> </t>
        </is>
      </c>
      <c r="C35" s="10" t="n">
        <v>0.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Consulting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oyalty on basis, percentage</t>
        </is>
      </c>
      <c r="B38" s="4" t="inlineStr">
        <is>
          <t xml:space="preserve"> </t>
        </is>
      </c>
      <c r="C38" s="10"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milestones</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row>
    <row r="40">
      <c r="A40" s="4" t="inlineStr">
        <is>
          <t>Percentage of License fee</t>
        </is>
      </c>
      <c r="B40" s="4" t="inlineStr">
        <is>
          <t xml:space="preserve"> </t>
        </is>
      </c>
      <c r="C40" s="4" t="inlineStr">
        <is>
          <t xml:space="preserve"> </t>
        </is>
      </c>
      <c r="D40" s="4" t="inlineStr">
        <is>
          <t xml:space="preserve"> </t>
        </is>
      </c>
      <c r="E40" s="4" t="inlineStr">
        <is>
          <t xml:space="preserve"> </t>
        </is>
      </c>
      <c r="F40" s="4" t="inlineStr">
        <is>
          <t xml:space="preserve"> </t>
        </is>
      </c>
      <c r="G40" s="10" t="n">
        <v>0.05</v>
      </c>
      <c r="H40" s="4" t="inlineStr">
        <is>
          <t xml:space="preserve"> </t>
        </is>
      </c>
      <c r="I40" s="4" t="inlineStr">
        <is>
          <t xml:space="preserve"> </t>
        </is>
      </c>
    </row>
    <row r="41">
      <c r="A41" s="4" t="inlineStr">
        <is>
          <t>Minimum [Member] | Aex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Consulting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y on basis,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5</v>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Consulting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oyalty on basis, percentage</t>
        </is>
      </c>
      <c r="B46" s="4" t="inlineStr">
        <is>
          <t xml:space="preserve"> </t>
        </is>
      </c>
      <c r="C46" s="10" t="n">
        <v>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of milestones</t>
        </is>
      </c>
      <c r="B47" s="4" t="inlineStr">
        <is>
          <t xml:space="preserve"> </t>
        </is>
      </c>
      <c r="C47" s="4" t="inlineStr">
        <is>
          <t xml:space="preserve"> </t>
        </is>
      </c>
      <c r="D47" s="4" t="inlineStr">
        <is>
          <t xml:space="preserve"> </t>
        </is>
      </c>
      <c r="E47" s="4" t="inlineStr">
        <is>
          <t xml:space="preserve"> </t>
        </is>
      </c>
      <c r="F47" s="4" t="inlineStr">
        <is>
          <t xml:space="preserve"> </t>
        </is>
      </c>
      <c r="G47" s="6" t="n">
        <v>300000</v>
      </c>
      <c r="H47" s="4" t="inlineStr">
        <is>
          <t xml:space="preserve"> </t>
        </is>
      </c>
      <c r="I47" s="4" t="inlineStr">
        <is>
          <t xml:space="preserve"> </t>
        </is>
      </c>
    </row>
    <row r="48">
      <c r="A48" s="4" t="inlineStr">
        <is>
          <t>Percentage of License fee</t>
        </is>
      </c>
      <c r="B48" s="4" t="inlineStr">
        <is>
          <t xml:space="preserve"> </t>
        </is>
      </c>
      <c r="C48" s="4" t="inlineStr">
        <is>
          <t xml:space="preserve"> </t>
        </is>
      </c>
      <c r="D48" s="4" t="inlineStr">
        <is>
          <t xml:space="preserve"> </t>
        </is>
      </c>
      <c r="E48" s="4" t="inlineStr">
        <is>
          <t xml:space="preserve"> </t>
        </is>
      </c>
      <c r="F48" s="4" t="inlineStr">
        <is>
          <t xml:space="preserve"> </t>
        </is>
      </c>
      <c r="G48" s="10" t="n">
        <v>0.15</v>
      </c>
      <c r="H48" s="4" t="inlineStr">
        <is>
          <t xml:space="preserve"> </t>
        </is>
      </c>
      <c r="I48" s="4" t="inlineStr">
        <is>
          <t xml:space="preserve"> </t>
        </is>
      </c>
    </row>
    <row r="49">
      <c r="A49" s="4" t="inlineStr">
        <is>
          <t>Maximum [Member] | Aex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Consulting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yalty on basis,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15</v>
      </c>
      <c r="H51" s="4" t="inlineStr">
        <is>
          <t xml:space="preserve"> </t>
        </is>
      </c>
      <c r="I51" s="4" t="inlineStr">
        <is>
          <t xml:space="preserve"> </t>
        </is>
      </c>
    </row>
  </sheetData>
  <mergeCells count="3">
    <mergeCell ref="D1:E1"/>
    <mergeCell ref="G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6" customWidth="1" min="1" max="1"/>
    <col width="22" customWidth="1" min="2" max="2"/>
    <col width="40" customWidth="1" min="3" max="3"/>
    <col width="22" customWidth="1" min="4" max="4"/>
    <col width="29" customWidth="1" min="5" max="5"/>
    <col width="22" customWidth="1" min="6" max="6"/>
    <col width="22" customWidth="1" min="7" max="7"/>
    <col width="27" customWidth="1" min="8" max="8"/>
    <col width="27" customWidth="1" min="9" max="9"/>
    <col width="21" customWidth="1" min="10" max="10"/>
  </cols>
  <sheetData>
    <row r="1">
      <c r="A1" s="1" t="inlineStr">
        <is>
          <t>Subsequent Events (Details)</t>
        </is>
      </c>
      <c r="E1" s="2" t="inlineStr">
        <is>
          <t>12 Months Ended</t>
        </is>
      </c>
    </row>
    <row r="2">
      <c r="B2" s="2" t="inlineStr">
        <is>
          <t>Mar. 31, 2025 USD ($)</t>
        </is>
      </c>
      <c r="C2" s="2" t="inlineStr">
        <is>
          <t>Mar. 27, 2025 USD ($) $ / shares shares</t>
        </is>
      </c>
      <c r="D2" s="2" t="inlineStr">
        <is>
          <t>Jan. 31, 2025 USD ($)</t>
        </is>
      </c>
      <c r="E2" s="2" t="inlineStr">
        <is>
          <t>Dec. 31, 2024 USD ($) shares</t>
        </is>
      </c>
      <c r="F2" s="2" t="inlineStr">
        <is>
          <t>Dec. 31, 2023 USD ($)</t>
        </is>
      </c>
      <c r="G2" s="2" t="inlineStr">
        <is>
          <t>Dec. 31, 2022 USD ($)</t>
        </is>
      </c>
      <c r="H2" s="2" t="inlineStr">
        <is>
          <t>Jan. 31, 2025 SFr / shares</t>
        </is>
      </c>
      <c r="I2" s="2" t="inlineStr">
        <is>
          <t>Jan. 15, 2025 SFr / shares</t>
        </is>
      </c>
      <c r="J2" s="2" t="inlineStr">
        <is>
          <t>Sep. 16, 2024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6" t="n">
        <v>1911513</v>
      </c>
      <c r="H4" s="4" t="inlineStr">
        <is>
          <t xml:space="preserve"> </t>
        </is>
      </c>
      <c r="I4" s="4" t="inlineStr">
        <is>
          <t xml:space="preserve"> </t>
        </is>
      </c>
      <c r="J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warrant (in Shares) | shares</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5" t="n">
        <v>172836</v>
      </c>
    </row>
    <row r="8">
      <c r="A8" s="4" t="inlineStr">
        <is>
          <t>Pre 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purchase capital</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weighted average price</t>
        </is>
      </c>
      <c r="B11" s="10" t="n">
        <v>0.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ssued price per share (in Francs per share) | SF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6" t="n">
        <v>0.0001</v>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closing amount</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amount</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ed price per share (in Francs per share) | SF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3</v>
      </c>
      <c r="J21" s="4" t="inlineStr">
        <is>
          <t xml:space="preserve"> </t>
        </is>
      </c>
    </row>
    <row r="22">
      <c r="A22" s="4" t="inlineStr">
        <is>
          <t>Subsequent Event [Member] | Share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wnership</t>
        </is>
      </c>
      <c r="B24" s="4" t="inlineStr">
        <is>
          <t xml:space="preserve"> </t>
        </is>
      </c>
      <c r="C24" s="4" t="inlineStr">
        <is>
          <t xml:space="preserve"> </t>
        </is>
      </c>
      <c r="D24" s="13" t="n">
        <v>0.0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 per share (in Dollars per share) | $ / shares</t>
        </is>
      </c>
      <c r="B27" s="4" t="inlineStr">
        <is>
          <t xml:space="preserve"> </t>
        </is>
      </c>
      <c r="C27" s="8" t="n">
        <v>1.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ors purchase</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of gross proceed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cast [Member] | Short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rect offering of common shares (in Shares) | shares</t>
        </is>
      </c>
      <c r="B33" s="4" t="inlineStr">
        <is>
          <t xml:space="preserve"> </t>
        </is>
      </c>
      <c r="C33" s="5" t="n">
        <v>12121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7" customWidth="1" min="2" max="2"/>
    <col width="27" customWidth="1" min="3" max="3"/>
    <col width="22" customWidth="1" min="4" max="4"/>
    <col width="37" customWidth="1" min="5" max="5"/>
    <col width="14" customWidth="1" min="6" max="6"/>
    <col width="13" customWidth="1" min="7" max="7"/>
  </cols>
  <sheetData>
    <row r="1">
      <c r="A1" s="1" t="inlineStr">
        <is>
          <t>Consolidated Statements of Changes in Equity (Deficit) - USD ($)</t>
        </is>
      </c>
      <c r="B1" s="2" t="inlineStr">
        <is>
          <t>Preferred Shares</t>
        </is>
      </c>
      <c r="C1" s="2" t="inlineStr">
        <is>
          <t>Additional Paid in Capital</t>
        </is>
      </c>
      <c r="D1" s="2" t="inlineStr">
        <is>
          <t>(Accumulated Deficit)</t>
        </is>
      </c>
      <c r="E1" s="2" t="inlineStr">
        <is>
          <t>Accumulated Other Comprehensive Loss</t>
        </is>
      </c>
      <c r="F1" s="2" t="inlineStr">
        <is>
          <t>Common Shares</t>
        </is>
      </c>
      <c r="G1" s="2" t="inlineStr">
        <is>
          <t>Total</t>
        </is>
      </c>
    </row>
    <row r="2">
      <c r="A2" s="4" t="inlineStr">
        <is>
          <t>BALANCE at Dec. 31, 2021</t>
        </is>
      </c>
      <c r="B2" s="6" t="n">
        <v>314948</v>
      </c>
      <c r="C2" s="6" t="n">
        <v>42084954</v>
      </c>
      <c r="D2" s="6" t="n">
        <v>-41705775</v>
      </c>
      <c r="E2" s="6" t="n">
        <v>-151739</v>
      </c>
      <c r="F2" s="4" t="inlineStr">
        <is>
          <t xml:space="preserve"> </t>
        </is>
      </c>
      <c r="G2" s="6" t="n">
        <v>542388</v>
      </c>
    </row>
    <row r="3">
      <c r="A3" s="4" t="inlineStr">
        <is>
          <t>BALANCE (in Shares) at Dec. 31, 2021</t>
        </is>
      </c>
      <c r="B3" s="5" t="n">
        <v>4055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direct offering, net</t>
        </is>
      </c>
      <c r="B4" s="6" t="n">
        <v>60308</v>
      </c>
      <c r="C4" s="5" t="n">
        <v>1851205</v>
      </c>
      <c r="D4" s="4" t="inlineStr">
        <is>
          <t xml:space="preserve"> </t>
        </is>
      </c>
      <c r="E4" s="4" t="inlineStr">
        <is>
          <t xml:space="preserve"> </t>
        </is>
      </c>
      <c r="F4" s="4" t="inlineStr">
        <is>
          <t xml:space="preserve"> </t>
        </is>
      </c>
      <c r="G4" s="5" t="n">
        <v>1911513</v>
      </c>
    </row>
    <row r="5">
      <c r="A5" s="4" t="inlineStr">
        <is>
          <t>Issuance of common shares direct offering, net (in Shares)</t>
        </is>
      </c>
      <c r="B5" s="5" t="n">
        <v>753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net</t>
        </is>
      </c>
      <c r="B6" s="4" t="inlineStr">
        <is>
          <t xml:space="preserve"> </t>
        </is>
      </c>
      <c r="C6" s="5" t="n">
        <v>2047208</v>
      </c>
      <c r="D6" s="4" t="inlineStr">
        <is>
          <t xml:space="preserve"> </t>
        </is>
      </c>
      <c r="E6" s="4" t="inlineStr">
        <is>
          <t xml:space="preserve"> </t>
        </is>
      </c>
      <c r="F6" s="4" t="inlineStr">
        <is>
          <t xml:space="preserve"> </t>
        </is>
      </c>
      <c r="G6" s="5" t="n">
        <v>2047208</v>
      </c>
    </row>
    <row r="7">
      <c r="A7" s="4" t="inlineStr">
        <is>
          <t>Issuance of pre-funded warrants, net</t>
        </is>
      </c>
      <c r="B7" s="4" t="inlineStr">
        <is>
          <t xml:space="preserve"> </t>
        </is>
      </c>
      <c r="C7" s="5" t="n">
        <v>5348882</v>
      </c>
      <c r="D7" s="4" t="inlineStr">
        <is>
          <t xml:space="preserve"> </t>
        </is>
      </c>
      <c r="E7" s="4" t="inlineStr">
        <is>
          <t xml:space="preserve"> </t>
        </is>
      </c>
      <c r="F7" s="4" t="inlineStr">
        <is>
          <t xml:space="preserve"> </t>
        </is>
      </c>
      <c r="G7" s="5" t="n">
        <v>5348882</v>
      </c>
    </row>
    <row r="8">
      <c r="A8" s="4" t="inlineStr">
        <is>
          <t>Issuance of common shares in At-The-Market (ATM) financing</t>
        </is>
      </c>
      <c r="B8" s="5" t="n">
        <v>440</v>
      </c>
      <c r="C8" s="5" t="n">
        <v>30553</v>
      </c>
      <c r="D8" s="4" t="inlineStr">
        <is>
          <t xml:space="preserve"> </t>
        </is>
      </c>
      <c r="E8" s="4" t="inlineStr">
        <is>
          <t xml:space="preserve"> </t>
        </is>
      </c>
      <c r="F8" s="4" t="inlineStr">
        <is>
          <t xml:space="preserve"> </t>
        </is>
      </c>
      <c r="G8" s="5" t="n">
        <v>30993</v>
      </c>
    </row>
    <row r="9">
      <c r="A9" s="4" t="inlineStr">
        <is>
          <t>Exercise of pre-funded warrants</t>
        </is>
      </c>
      <c r="B9" s="5" t="n">
        <v>23692</v>
      </c>
      <c r="C9" s="4" t="inlineStr">
        <is>
          <t xml:space="preserve"> </t>
        </is>
      </c>
      <c r="D9" s="4" t="inlineStr">
        <is>
          <t xml:space="preserve"> </t>
        </is>
      </c>
      <c r="E9" s="4" t="inlineStr">
        <is>
          <t xml:space="preserve"> </t>
        </is>
      </c>
      <c r="F9" s="4" t="inlineStr">
        <is>
          <t xml:space="preserve"> </t>
        </is>
      </c>
      <c r="G9" s="5" t="n">
        <v>23692</v>
      </c>
    </row>
    <row r="10">
      <c r="A10" s="4" t="inlineStr">
        <is>
          <t>Issuance of common shares in private placement offerings, net</t>
        </is>
      </c>
      <c r="B10" s="6" t="n">
        <v>218838</v>
      </c>
      <c r="C10" s="5" t="n">
        <v>7056711</v>
      </c>
      <c r="D10" s="4" t="inlineStr">
        <is>
          <t xml:space="preserve"> </t>
        </is>
      </c>
      <c r="E10" s="4" t="inlineStr">
        <is>
          <t xml:space="preserve"> </t>
        </is>
      </c>
      <c r="F10" s="4" t="inlineStr">
        <is>
          <t xml:space="preserve"> </t>
        </is>
      </c>
      <c r="G10" s="5" t="n">
        <v>7275549</v>
      </c>
    </row>
    <row r="11">
      <c r="A11" s="4" t="inlineStr">
        <is>
          <t>Issuance of common shares in private placement offerings, net (in Shares)</t>
        </is>
      </c>
      <c r="B11" s="5" t="n">
        <v>2668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nvertible notes payable</t>
        </is>
      </c>
      <c r="B12" s="6" t="n">
        <v>50329</v>
      </c>
      <c r="C12" s="5" t="n">
        <v>2422287</v>
      </c>
      <c r="D12" s="4" t="inlineStr">
        <is>
          <t xml:space="preserve"> </t>
        </is>
      </c>
      <c r="E12" s="4" t="inlineStr">
        <is>
          <t xml:space="preserve"> </t>
        </is>
      </c>
      <c r="F12" s="4" t="inlineStr">
        <is>
          <t xml:space="preserve"> </t>
        </is>
      </c>
      <c r="G12" s="5" t="n">
        <v>2472616</v>
      </c>
    </row>
    <row r="13">
      <c r="A13" s="4" t="inlineStr">
        <is>
          <t>Conversion of convertible notes payable (in Shares)</t>
        </is>
      </c>
      <c r="B13" s="5" t="n">
        <v>629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5" t="n">
        <v>22730</v>
      </c>
      <c r="D14" s="4" t="inlineStr">
        <is>
          <t xml:space="preserve"> </t>
        </is>
      </c>
      <c r="E14" s="4" t="inlineStr">
        <is>
          <t xml:space="preserve"> </t>
        </is>
      </c>
      <c r="F14" s="4" t="inlineStr">
        <is>
          <t xml:space="preserve"> </t>
        </is>
      </c>
      <c r="G14" s="5" t="n">
        <v>22730</v>
      </c>
    </row>
    <row r="15">
      <c r="A15" s="4" t="inlineStr">
        <is>
          <t>Defined pension plan adjustments</t>
        </is>
      </c>
      <c r="B15" s="4" t="inlineStr">
        <is>
          <t xml:space="preserve"> </t>
        </is>
      </c>
      <c r="C15" s="4" t="inlineStr">
        <is>
          <t xml:space="preserve"> </t>
        </is>
      </c>
      <c r="D15" s="4" t="inlineStr">
        <is>
          <t xml:space="preserve"> </t>
        </is>
      </c>
      <c r="E15" s="5" t="n">
        <v>100948</v>
      </c>
      <c r="F15" s="4" t="inlineStr">
        <is>
          <t xml:space="preserve"> </t>
        </is>
      </c>
      <c r="G15" s="5" t="n">
        <v>100948</v>
      </c>
    </row>
    <row r="16">
      <c r="A16" s="4" t="inlineStr">
        <is>
          <t>Net loss</t>
        </is>
      </c>
      <c r="B16" s="4" t="inlineStr">
        <is>
          <t xml:space="preserve"> </t>
        </is>
      </c>
      <c r="C16" s="4" t="inlineStr">
        <is>
          <t xml:space="preserve"> </t>
        </is>
      </c>
      <c r="D16" s="5" t="n">
        <v>-16495680</v>
      </c>
      <c r="E16" s="4" t="inlineStr">
        <is>
          <t xml:space="preserve"> </t>
        </is>
      </c>
      <c r="F16" s="4" t="inlineStr">
        <is>
          <t xml:space="preserve"> </t>
        </is>
      </c>
      <c r="G16" s="5" t="n">
        <v>-16495680</v>
      </c>
    </row>
    <row r="17">
      <c r="A17" s="4" t="inlineStr">
        <is>
          <t>BALANCE at Dec. 31, 2022</t>
        </is>
      </c>
      <c r="B17" s="6" t="n">
        <v>668555</v>
      </c>
      <c r="C17" s="5" t="n">
        <v>60864530</v>
      </c>
      <c r="D17" s="5" t="n">
        <v>-58201455</v>
      </c>
      <c r="E17" s="5" t="n">
        <v>-50791</v>
      </c>
      <c r="F17" s="4" t="inlineStr">
        <is>
          <t xml:space="preserve"> </t>
        </is>
      </c>
      <c r="G17" s="5" t="n">
        <v>3280839</v>
      </c>
    </row>
    <row r="18">
      <c r="A18" s="4" t="inlineStr">
        <is>
          <t>BALANCE (in Shares) at Dec. 31, 2022</t>
        </is>
      </c>
      <c r="B18" s="5" t="n">
        <v>81072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164907</v>
      </c>
      <c r="D19" s="4" t="inlineStr">
        <is>
          <t xml:space="preserve"> </t>
        </is>
      </c>
      <c r="E19" s="4" t="inlineStr">
        <is>
          <t xml:space="preserve"> </t>
        </is>
      </c>
      <c r="F19" s="4" t="inlineStr">
        <is>
          <t xml:space="preserve"> </t>
        </is>
      </c>
      <c r="G19" s="5" t="n">
        <v>164907</v>
      </c>
    </row>
    <row r="20">
      <c r="A20" s="4" t="inlineStr">
        <is>
          <t>Defined pension plan adjustments</t>
        </is>
      </c>
      <c r="B20" s="4" t="inlineStr">
        <is>
          <t xml:space="preserve"> </t>
        </is>
      </c>
      <c r="C20" s="4" t="inlineStr">
        <is>
          <t xml:space="preserve"> </t>
        </is>
      </c>
      <c r="D20" s="4" t="inlineStr">
        <is>
          <t xml:space="preserve"> </t>
        </is>
      </c>
      <c r="E20" s="5" t="n">
        <v>-107280</v>
      </c>
      <c r="F20" s="4" t="inlineStr">
        <is>
          <t xml:space="preserve"> </t>
        </is>
      </c>
      <c r="G20" s="5" t="n">
        <v>-107280</v>
      </c>
    </row>
    <row r="21">
      <c r="A21" s="4" t="inlineStr">
        <is>
          <t>Net loss</t>
        </is>
      </c>
      <c r="B21" s="4" t="inlineStr">
        <is>
          <t xml:space="preserve"> </t>
        </is>
      </c>
      <c r="C21" s="4" t="inlineStr">
        <is>
          <t xml:space="preserve"> </t>
        </is>
      </c>
      <c r="D21" s="5" t="n">
        <v>-12172029</v>
      </c>
      <c r="E21" s="4" t="inlineStr">
        <is>
          <t xml:space="preserve"> </t>
        </is>
      </c>
      <c r="F21" s="4" t="inlineStr">
        <is>
          <t xml:space="preserve"> </t>
        </is>
      </c>
      <c r="G21" s="5" t="n">
        <v>-12172029</v>
      </c>
    </row>
    <row r="22">
      <c r="A22" s="4" t="inlineStr">
        <is>
          <t>BALANCE at Dec. 31, 2023</t>
        </is>
      </c>
      <c r="B22" s="6" t="n">
        <v>668555</v>
      </c>
      <c r="C22" s="5" t="n">
        <v>61029437</v>
      </c>
      <c r="D22" s="5" t="n">
        <v>-70373484</v>
      </c>
      <c r="E22" s="5" t="n">
        <v>-158071</v>
      </c>
      <c r="F22" s="4" t="inlineStr">
        <is>
          <t xml:space="preserve"> </t>
        </is>
      </c>
      <c r="G22" s="5" t="n">
        <v>-8833563</v>
      </c>
    </row>
    <row r="23">
      <c r="A23" s="4" t="inlineStr">
        <is>
          <t>BALANCE (in Shares) at Dec. 31, 2023</t>
        </is>
      </c>
      <c r="B23" s="5" t="n">
        <v>8107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 in private placement offerings</t>
        </is>
      </c>
      <c r="B24" s="6" t="n">
        <v>922391</v>
      </c>
      <c r="C24" s="5" t="n">
        <v>4330334</v>
      </c>
      <c r="D24" s="4" t="inlineStr">
        <is>
          <t xml:space="preserve"> </t>
        </is>
      </c>
      <c r="E24" s="4" t="inlineStr">
        <is>
          <t xml:space="preserve"> </t>
        </is>
      </c>
      <c r="F24" s="4" t="inlineStr">
        <is>
          <t xml:space="preserve"> </t>
        </is>
      </c>
      <c r="G24" s="5" t="n">
        <v>5252725</v>
      </c>
    </row>
    <row r="25">
      <c r="A25" s="4" t="inlineStr">
        <is>
          <t>Issuance of common shares in private placement offerings (in Shares)</t>
        </is>
      </c>
      <c r="B25" s="5" t="n">
        <v>10633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preferred shares for assumption of debt</t>
        </is>
      </c>
      <c r="B26" s="4" t="inlineStr">
        <is>
          <t xml:space="preserve"> </t>
        </is>
      </c>
      <c r="C26" s="5" t="n">
        <v>3291031</v>
      </c>
      <c r="D26" s="4" t="inlineStr">
        <is>
          <t xml:space="preserve"> </t>
        </is>
      </c>
      <c r="E26" s="4" t="inlineStr">
        <is>
          <t xml:space="preserve"> </t>
        </is>
      </c>
      <c r="F26" s="6" t="n">
        <v>708969</v>
      </c>
      <c r="G26" s="5" t="n">
        <v>4000000</v>
      </c>
    </row>
    <row r="27">
      <c r="A27" s="4" t="inlineStr">
        <is>
          <t>Issuance of preferred shares for assumption of debt (in Shares)</t>
        </is>
      </c>
      <c r="B27" s="4" t="inlineStr">
        <is>
          <t xml:space="preserve"> </t>
        </is>
      </c>
      <c r="C27" s="4" t="inlineStr">
        <is>
          <t xml:space="preserve"> </t>
        </is>
      </c>
      <c r="D27" s="4" t="inlineStr">
        <is>
          <t xml:space="preserve"> </t>
        </is>
      </c>
      <c r="E27" s="4" t="inlineStr">
        <is>
          <t xml:space="preserve"> </t>
        </is>
      </c>
      <c r="F27" s="5" t="n">
        <v>806452</v>
      </c>
      <c r="G27" s="4" t="inlineStr">
        <is>
          <t xml:space="preserve"> </t>
        </is>
      </c>
    </row>
    <row r="28">
      <c r="A28" s="4" t="inlineStr">
        <is>
          <t>Conversion of preferred shares into common shares</t>
        </is>
      </c>
      <c r="B28" s="6" t="n">
        <v>542616</v>
      </c>
      <c r="C28" s="4" t="inlineStr">
        <is>
          <t xml:space="preserve"> </t>
        </is>
      </c>
      <c r="D28" s="4" t="inlineStr">
        <is>
          <t xml:space="preserve"> </t>
        </is>
      </c>
      <c r="E28" s="4" t="inlineStr">
        <is>
          <t xml:space="preserve"> </t>
        </is>
      </c>
      <c r="F28" s="6" t="n">
        <v>-542616</v>
      </c>
      <c r="G28" s="4" t="inlineStr">
        <is>
          <t xml:space="preserve"> </t>
        </is>
      </c>
    </row>
    <row r="29">
      <c r="A29" s="4" t="inlineStr">
        <is>
          <t>Conversion of preferred shares into common shares (in Shares)</t>
        </is>
      </c>
      <c r="B29" s="5" t="n">
        <v>600000</v>
      </c>
      <c r="C29" s="4" t="inlineStr">
        <is>
          <t xml:space="preserve"> </t>
        </is>
      </c>
      <c r="D29" s="4" t="inlineStr">
        <is>
          <t xml:space="preserve"> </t>
        </is>
      </c>
      <c r="E29" s="4" t="inlineStr">
        <is>
          <t xml:space="preserve"> </t>
        </is>
      </c>
      <c r="F29" s="5" t="n">
        <v>-600000</v>
      </c>
      <c r="G29" s="4" t="inlineStr">
        <is>
          <t xml:space="preserve"> </t>
        </is>
      </c>
    </row>
    <row r="30">
      <c r="A30" s="4" t="inlineStr">
        <is>
          <t>Issuance of common shares upon debt conversion</t>
        </is>
      </c>
      <c r="B30" s="6" t="n">
        <v>434273</v>
      </c>
      <c r="C30" s="5" t="n">
        <v>2354377</v>
      </c>
      <c r="D30" s="4" t="inlineStr">
        <is>
          <t xml:space="preserve"> </t>
        </is>
      </c>
      <c r="E30" s="4" t="inlineStr">
        <is>
          <t xml:space="preserve"> </t>
        </is>
      </c>
      <c r="F30" s="4" t="inlineStr">
        <is>
          <t xml:space="preserve"> </t>
        </is>
      </c>
      <c r="G30" s="5" t="n">
        <v>2788650</v>
      </c>
    </row>
    <row r="31">
      <c r="A31" s="4" t="inlineStr">
        <is>
          <t>Issuance of common shares upon debt conversion (in Shares)</t>
        </is>
      </c>
      <c r="B31" s="5" t="n">
        <v>49398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pre-funded warrants</t>
        </is>
      </c>
      <c r="B32" s="6" t="n">
        <v>173123</v>
      </c>
      <c r="C32" s="4" t="inlineStr">
        <is>
          <t xml:space="preserve"> </t>
        </is>
      </c>
      <c r="D32" s="4" t="inlineStr">
        <is>
          <t xml:space="preserve"> </t>
        </is>
      </c>
      <c r="E32" s="4" t="inlineStr">
        <is>
          <t xml:space="preserve"> </t>
        </is>
      </c>
      <c r="F32" s="4" t="inlineStr">
        <is>
          <t xml:space="preserve"> </t>
        </is>
      </c>
      <c r="G32" s="5" t="n">
        <v>173123</v>
      </c>
    </row>
    <row r="33">
      <c r="A33" s="4" t="inlineStr">
        <is>
          <t>Warrant exercises (in Shares)</t>
        </is>
      </c>
      <c r="B33" s="5" t="n">
        <v>19143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ssuance costs</t>
        </is>
      </c>
      <c r="B34" s="4" t="inlineStr">
        <is>
          <t xml:space="preserve"> </t>
        </is>
      </c>
      <c r="C34" s="5" t="n">
        <v>-386332</v>
      </c>
      <c r="D34" s="4" t="inlineStr">
        <is>
          <t xml:space="preserve"> </t>
        </is>
      </c>
      <c r="E34" s="4" t="inlineStr">
        <is>
          <t xml:space="preserve"> </t>
        </is>
      </c>
      <c r="F34" s="4" t="inlineStr">
        <is>
          <t xml:space="preserve"> </t>
        </is>
      </c>
      <c r="G34" s="5" t="n">
        <v>-386332</v>
      </c>
    </row>
    <row r="35">
      <c r="A35" s="4" t="inlineStr">
        <is>
          <t>Stock-based compensation</t>
        </is>
      </c>
      <c r="B35" s="4" t="inlineStr">
        <is>
          <t xml:space="preserve"> </t>
        </is>
      </c>
      <c r="C35" s="5" t="n">
        <v>125644</v>
      </c>
      <c r="D35" s="4" t="inlineStr">
        <is>
          <t xml:space="preserve"> </t>
        </is>
      </c>
      <c r="E35" s="4" t="inlineStr">
        <is>
          <t xml:space="preserve"> </t>
        </is>
      </c>
      <c r="F35" s="4" t="inlineStr">
        <is>
          <t xml:space="preserve"> </t>
        </is>
      </c>
      <c r="G35" s="5" t="n">
        <v>125644</v>
      </c>
    </row>
    <row r="36">
      <c r="A36" s="4" t="inlineStr">
        <is>
          <t>Defined pension plan adjustments</t>
        </is>
      </c>
      <c r="B36" s="4" t="inlineStr">
        <is>
          <t xml:space="preserve"> </t>
        </is>
      </c>
      <c r="C36" s="4" t="inlineStr">
        <is>
          <t xml:space="preserve"> </t>
        </is>
      </c>
      <c r="D36" s="4" t="inlineStr">
        <is>
          <t xml:space="preserve"> </t>
        </is>
      </c>
      <c r="E36" s="5" t="n">
        <v>266924</v>
      </c>
      <c r="F36" s="4" t="inlineStr">
        <is>
          <t xml:space="preserve"> </t>
        </is>
      </c>
      <c r="G36" s="5" t="n">
        <v>266924</v>
      </c>
    </row>
    <row r="37">
      <c r="A37" s="4" t="inlineStr">
        <is>
          <t>Deemed dividend</t>
        </is>
      </c>
      <c r="B37" s="4" t="inlineStr">
        <is>
          <t xml:space="preserve"> </t>
        </is>
      </c>
      <c r="C37" s="5" t="n">
        <v>2076180</v>
      </c>
      <c r="D37" s="5" t="n">
        <v>-2076180</v>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5" t="n">
        <v>-1980810</v>
      </c>
      <c r="E38" s="4" t="inlineStr">
        <is>
          <t xml:space="preserve"> </t>
        </is>
      </c>
      <c r="F38" s="4" t="inlineStr">
        <is>
          <t xml:space="preserve"> </t>
        </is>
      </c>
      <c r="G38" s="5" t="n">
        <v>-1980810</v>
      </c>
    </row>
    <row r="39">
      <c r="A39" s="4" t="inlineStr">
        <is>
          <t>BALANCE at Dec. 31, 2024</t>
        </is>
      </c>
      <c r="B39" s="6" t="n">
        <v>2740958</v>
      </c>
      <c r="C39" s="6" t="n">
        <v>72820671</v>
      </c>
      <c r="D39" s="6" t="n">
        <v>-74430474</v>
      </c>
      <c r="E39" s="6" t="n">
        <v>108853</v>
      </c>
      <c r="F39" s="6" t="n">
        <v>166353</v>
      </c>
      <c r="G39" s="6" t="n">
        <v>1406361</v>
      </c>
    </row>
    <row r="40">
      <c r="A40" s="4" t="inlineStr">
        <is>
          <t>BALANCE (in Shares) at Dec. 31, 2024</t>
        </is>
      </c>
      <c r="B40" s="5" t="n">
        <v>3159535</v>
      </c>
      <c r="C40" s="4" t="inlineStr">
        <is>
          <t xml:space="preserve"> </t>
        </is>
      </c>
      <c r="D40" s="4" t="inlineStr">
        <is>
          <t xml:space="preserve"> </t>
        </is>
      </c>
      <c r="E40" s="4" t="inlineStr">
        <is>
          <t xml:space="preserve"> </t>
        </is>
      </c>
      <c r="F40" s="5" t="n">
        <v>206452</v>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80810</v>
      </c>
      <c r="C4" s="6" t="n">
        <v>-12172029</v>
      </c>
      <c r="D4" s="6" t="n">
        <v>-1649568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eriodic pension costs</t>
        </is>
      </c>
      <c r="B6" s="5" t="n">
        <v>6239</v>
      </c>
      <c r="C6" s="5" t="n">
        <v>59526</v>
      </c>
      <c r="D6" s="5" t="n">
        <v>-34142</v>
      </c>
    </row>
    <row r="7">
      <c r="A7" s="4" t="inlineStr">
        <is>
          <t>Depreciation expense</t>
        </is>
      </c>
      <c r="B7" s="5" t="n">
        <v>3321</v>
      </c>
      <c r="C7" s="5" t="n">
        <v>11408</v>
      </c>
      <c r="D7" s="5" t="n">
        <v>11408</v>
      </c>
    </row>
    <row r="8">
      <c r="A8" s="4" t="inlineStr">
        <is>
          <t>Stock-based compensation</t>
        </is>
      </c>
      <c r="B8" s="5" t="n">
        <v>125644</v>
      </c>
      <c r="C8" s="5" t="n">
        <v>164906</v>
      </c>
      <c r="D8" s="5" t="n">
        <v>22730</v>
      </c>
    </row>
    <row r="9">
      <c r="A9" s="4" t="inlineStr">
        <is>
          <t>Other income due to the termination of EF License Agreement</t>
        </is>
      </c>
      <c r="B9" s="5" t="n">
        <v>-2499969</v>
      </c>
      <c r="C9" s="4" t="inlineStr">
        <is>
          <t xml:space="preserve"> </t>
        </is>
      </c>
      <c r="D9" s="4" t="inlineStr">
        <is>
          <t xml:space="preserve"> </t>
        </is>
      </c>
    </row>
    <row r="10">
      <c r="A10" s="4" t="inlineStr">
        <is>
          <t>Amortization of debt discounts</t>
        </is>
      </c>
      <c r="B10" s="4" t="inlineStr">
        <is>
          <t xml:space="preserve"> </t>
        </is>
      </c>
      <c r="C10" s="4" t="inlineStr">
        <is>
          <t xml:space="preserve"> </t>
        </is>
      </c>
      <c r="D10" s="5" t="n">
        <v>67008</v>
      </c>
    </row>
    <row r="11">
      <c r="A11" s="4" t="inlineStr">
        <is>
          <t>Loss on conversion of convertible notes payable</t>
        </is>
      </c>
      <c r="B11" s="4" t="inlineStr">
        <is>
          <t xml:space="preserve"> </t>
        </is>
      </c>
      <c r="C11" s="4" t="inlineStr">
        <is>
          <t xml:space="preserve"> </t>
        </is>
      </c>
      <c r="D11" s="5" t="n">
        <v>922495</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365225</v>
      </c>
      <c r="C13" s="5" t="n">
        <v>-632125</v>
      </c>
      <c r="D13" s="5" t="n">
        <v>698116</v>
      </c>
    </row>
    <row r="14">
      <c r="A14" s="4" t="inlineStr">
        <is>
          <t>Other assets</t>
        </is>
      </c>
      <c r="B14" s="5" t="n">
        <v>16602</v>
      </c>
      <c r="C14" s="4" t="inlineStr">
        <is>
          <t xml:space="preserve"> </t>
        </is>
      </c>
      <c r="D14" s="4" t="inlineStr">
        <is>
          <t xml:space="preserve"> </t>
        </is>
      </c>
    </row>
    <row r="15">
      <c r="A15" s="4" t="inlineStr">
        <is>
          <t>Accounts payable</t>
        </is>
      </c>
      <c r="B15" s="5" t="n">
        <v>-118047</v>
      </c>
      <c r="C15" s="5" t="n">
        <v>2260258</v>
      </c>
      <c r="D15" s="5" t="n">
        <v>636263</v>
      </c>
    </row>
    <row r="16">
      <c r="A16" s="4" t="inlineStr">
        <is>
          <t>Interest payable</t>
        </is>
      </c>
      <c r="B16" s="4" t="inlineStr">
        <is>
          <t xml:space="preserve"> </t>
        </is>
      </c>
      <c r="C16" s="5" t="n">
        <v>25605</v>
      </c>
      <c r="D16" s="5" t="n">
        <v>20121</v>
      </c>
    </row>
    <row r="17">
      <c r="A17" s="4" t="inlineStr">
        <is>
          <t>Other accrued liabilities</t>
        </is>
      </c>
      <c r="B17" s="5" t="n">
        <v>-186089</v>
      </c>
      <c r="C17" s="5" t="n">
        <v>640228</v>
      </c>
      <c r="D17" s="5" t="n">
        <v>319989</v>
      </c>
    </row>
    <row r="18">
      <c r="A18" s="4" t="inlineStr">
        <is>
          <t>Other long term liabilities</t>
        </is>
      </c>
      <c r="B18" s="4" t="inlineStr">
        <is>
          <t xml:space="preserve"> </t>
        </is>
      </c>
      <c r="C18" s="5" t="n">
        <v>-42243</v>
      </c>
      <c r="D18" s="5" t="n">
        <v>-47679</v>
      </c>
    </row>
    <row r="19">
      <c r="A19" s="4" t="inlineStr">
        <is>
          <t>Net cash used in operating activities</t>
        </is>
      </c>
      <c r="B19" s="5" t="n">
        <v>-4267884</v>
      </c>
      <c r="C19" s="5" t="n">
        <v>-9684466</v>
      </c>
      <c r="D19" s="5" t="n">
        <v>-1387937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3917</v>
      </c>
      <c r="C21" s="4" t="inlineStr">
        <is>
          <t xml:space="preserve"> </t>
        </is>
      </c>
      <c r="D21" s="4" t="inlineStr">
        <is>
          <t xml:space="preserve"> </t>
        </is>
      </c>
    </row>
    <row r="22">
      <c r="A22" s="4" t="inlineStr">
        <is>
          <t>Net cash used in investing activities</t>
        </is>
      </c>
      <c r="B22" s="5" t="n">
        <v>-3917</v>
      </c>
      <c r="C22" s="4" t="inlineStr">
        <is>
          <t xml:space="preserve"> </t>
        </is>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issuance of common shares in ATM financing</t>
        </is>
      </c>
      <c r="B24" s="4" t="inlineStr">
        <is>
          <t xml:space="preserve"> </t>
        </is>
      </c>
      <c r="C24" s="4" t="inlineStr">
        <is>
          <t xml:space="preserve"> </t>
        </is>
      </c>
      <c r="D24" s="5" t="n">
        <v>30993</v>
      </c>
    </row>
    <row r="25">
      <c r="A25" s="4" t="inlineStr">
        <is>
          <t>Proceeds from the issuance of common shares in registered direct offerings</t>
        </is>
      </c>
      <c r="B25" s="4" t="inlineStr">
        <is>
          <t xml:space="preserve"> </t>
        </is>
      </c>
      <c r="C25" s="4" t="inlineStr">
        <is>
          <t xml:space="preserve"> </t>
        </is>
      </c>
      <c r="D25" s="5" t="n">
        <v>1911513</v>
      </c>
    </row>
    <row r="26">
      <c r="A26" s="4" t="inlineStr">
        <is>
          <t>Proceeds from the issuance of common shares in private placement offerings</t>
        </is>
      </c>
      <c r="B26" s="5" t="n">
        <v>5252725</v>
      </c>
      <c r="C26" s="4" t="inlineStr">
        <is>
          <t xml:space="preserve"> </t>
        </is>
      </c>
      <c r="D26" s="5" t="n">
        <v>7275549</v>
      </c>
    </row>
    <row r="27">
      <c r="A27" s="4" t="inlineStr">
        <is>
          <t>Proceeds from the issuance of pre-funded warrants</t>
        </is>
      </c>
      <c r="B27" s="4" t="inlineStr">
        <is>
          <t xml:space="preserve"> </t>
        </is>
      </c>
      <c r="C27" s="4" t="inlineStr">
        <is>
          <t xml:space="preserve"> </t>
        </is>
      </c>
      <c r="D27" s="5" t="n">
        <v>5348882</v>
      </c>
    </row>
    <row r="28">
      <c r="A28" s="4" t="inlineStr">
        <is>
          <t>Proceeds from issuance of convertible notes payable</t>
        </is>
      </c>
      <c r="B28" s="4" t="inlineStr">
        <is>
          <t xml:space="preserve"> </t>
        </is>
      </c>
      <c r="C28" s="4" t="inlineStr">
        <is>
          <t xml:space="preserve"> </t>
        </is>
      </c>
      <c r="D28" s="5" t="n">
        <v>1530000</v>
      </c>
    </row>
    <row r="29">
      <c r="A29" s="4" t="inlineStr">
        <is>
          <t>Exercise of pre-funded warrants</t>
        </is>
      </c>
      <c r="B29" s="5" t="n">
        <v>173123</v>
      </c>
      <c r="C29" s="4" t="inlineStr">
        <is>
          <t xml:space="preserve"> </t>
        </is>
      </c>
      <c r="D29" s="5" t="n">
        <v>23692</v>
      </c>
    </row>
    <row r="30">
      <c r="A30" s="4" t="inlineStr">
        <is>
          <t>Equity issuance costs</t>
        </is>
      </c>
      <c r="B30" s="5" t="n">
        <v>-386332</v>
      </c>
      <c r="C30" s="4" t="inlineStr">
        <is>
          <t xml:space="preserve"> </t>
        </is>
      </c>
      <c r="D30" s="5" t="n">
        <v>-704160</v>
      </c>
    </row>
    <row r="31">
      <c r="A31" s="4" t="inlineStr">
        <is>
          <t>Proceeds from the issuance of warrants</t>
        </is>
      </c>
      <c r="B31" s="4" t="inlineStr">
        <is>
          <t xml:space="preserve"> </t>
        </is>
      </c>
      <c r="C31" s="4" t="inlineStr">
        <is>
          <t xml:space="preserve"> </t>
        </is>
      </c>
      <c r="D31" s="5" t="n">
        <v>1980200</v>
      </c>
    </row>
    <row r="32">
      <c r="A32" s="4" t="inlineStr">
        <is>
          <t>Proceeds from related party short term loan</t>
        </is>
      </c>
      <c r="B32" s="4" t="inlineStr">
        <is>
          <t xml:space="preserve"> </t>
        </is>
      </c>
      <c r="C32" s="5" t="n">
        <v>1633746</v>
      </c>
      <c r="D32" s="4" t="inlineStr">
        <is>
          <t xml:space="preserve"> </t>
        </is>
      </c>
    </row>
    <row r="33">
      <c r="A33" s="4" t="inlineStr">
        <is>
          <t>Net cash provided by financing activities</t>
        </is>
      </c>
      <c r="B33" s="5" t="n">
        <v>5039516</v>
      </c>
      <c r="C33" s="5" t="n">
        <v>1633746</v>
      </c>
      <c r="D33" s="5" t="n">
        <v>17396669</v>
      </c>
    </row>
    <row r="34">
      <c r="A34" s="4" t="inlineStr">
        <is>
          <t>Effect of exchange rate on cash and cash equivalents</t>
        </is>
      </c>
      <c r="B34" s="4" t="inlineStr">
        <is>
          <t xml:space="preserve"> </t>
        </is>
      </c>
      <c r="C34" s="4" t="inlineStr">
        <is>
          <t xml:space="preserve"> </t>
        </is>
      </c>
      <c r="D34" s="5" t="n">
        <v>-100</v>
      </c>
    </row>
    <row r="35">
      <c r="A35" s="4" t="inlineStr">
        <is>
          <t>Change in cash and cash equivalents</t>
        </is>
      </c>
      <c r="B35" s="5" t="n">
        <v>767715</v>
      </c>
      <c r="C35" s="5" t="n">
        <v>-8050720</v>
      </c>
      <c r="D35" s="5" t="n">
        <v>3517198</v>
      </c>
    </row>
    <row r="36">
      <c r="A36" s="4" t="inlineStr">
        <is>
          <t>Cash and cash equivalents at the beginning of period</t>
        </is>
      </c>
      <c r="B36" s="5" t="n">
        <v>897680</v>
      </c>
      <c r="C36" s="5" t="n">
        <v>8948400</v>
      </c>
      <c r="D36" s="5" t="n">
        <v>5431202</v>
      </c>
    </row>
    <row r="37">
      <c r="A37" s="4" t="inlineStr">
        <is>
          <t>Cash and cash equivalents at the end of period</t>
        </is>
      </c>
      <c r="B37" s="5" t="n">
        <v>1665395</v>
      </c>
      <c r="C37" s="5" t="n">
        <v>897680</v>
      </c>
      <c r="D37" s="5" t="n">
        <v>8948400</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Cash paid for interest</t>
        </is>
      </c>
      <c r="B39" s="5" t="n">
        <v>467</v>
      </c>
      <c r="C39" s="5" t="n">
        <v>145153</v>
      </c>
      <c r="D39" s="5" t="n">
        <v>13248</v>
      </c>
    </row>
    <row r="40">
      <c r="A40" s="4" t="inlineStr">
        <is>
          <t>Issuance of note payable for prepaid insurance</t>
        </is>
      </c>
      <c r="B40" s="4" t="inlineStr">
        <is>
          <t xml:space="preserve"> </t>
        </is>
      </c>
      <c r="C40" s="4" t="inlineStr">
        <is>
          <t xml:space="preserve"> </t>
        </is>
      </c>
      <c r="D40" s="5" t="n">
        <v>704160</v>
      </c>
    </row>
    <row r="41">
      <c r="A41" s="4" t="inlineStr">
        <is>
          <t>Issuance of preferred shares for the assumption of debt</t>
        </is>
      </c>
      <c r="B41" s="5" t="n">
        <v>4000000</v>
      </c>
      <c r="C41" s="4" t="inlineStr">
        <is>
          <t xml:space="preserve"> </t>
        </is>
      </c>
      <c r="D41" s="4" t="inlineStr">
        <is>
          <t xml:space="preserve"> </t>
        </is>
      </c>
    </row>
    <row r="42">
      <c r="A42" s="4" t="inlineStr">
        <is>
          <t>Issuance of common shares for debt conversion</t>
        </is>
      </c>
      <c r="B42" s="5" t="n">
        <v>2788650</v>
      </c>
      <c r="C42" s="4" t="inlineStr">
        <is>
          <t xml:space="preserve"> </t>
        </is>
      </c>
      <c r="D42" s="4" t="inlineStr">
        <is>
          <t xml:space="preserve"> </t>
        </is>
      </c>
    </row>
    <row r="43">
      <c r="A43" s="4" t="inlineStr">
        <is>
          <t>Issuance of common shares for conversion of preferred shares</t>
        </is>
      </c>
      <c r="B43" s="5" t="n">
        <v>18000</v>
      </c>
      <c r="C43" s="4" t="inlineStr">
        <is>
          <t xml:space="preserve"> </t>
        </is>
      </c>
      <c r="D43" s="4" t="inlineStr">
        <is>
          <t xml:space="preserve"> </t>
        </is>
      </c>
    </row>
    <row r="44">
      <c r="A44" s="4" t="inlineStr">
        <is>
          <t>Change in accrued pension liability reflected in accumulated other comprehensive income</t>
        </is>
      </c>
      <c r="B44" s="5" t="n">
        <v>260685</v>
      </c>
      <c r="C44" s="4" t="inlineStr">
        <is>
          <t xml:space="preserve"> </t>
        </is>
      </c>
      <c r="D44" s="4" t="inlineStr">
        <is>
          <t xml:space="preserve"> </t>
        </is>
      </c>
    </row>
    <row r="45">
      <c r="A45" s="4" t="inlineStr">
        <is>
          <t>Deemed dividend</t>
        </is>
      </c>
      <c r="B45" s="5" t="n">
        <v>2076180</v>
      </c>
      <c r="C45" s="4" t="inlineStr">
        <is>
          <t xml:space="preserve"> </t>
        </is>
      </c>
      <c r="D45" s="4" t="inlineStr">
        <is>
          <t xml:space="preserve"> </t>
        </is>
      </c>
    </row>
    <row r="46">
      <c r="A46" s="4" t="inlineStr">
        <is>
          <t>Debt discount on convertible loans</t>
        </is>
      </c>
      <c r="B46" s="4" t="inlineStr">
        <is>
          <t xml:space="preserve"> </t>
        </is>
      </c>
      <c r="C46" s="4" t="inlineStr">
        <is>
          <t xml:space="preserve"> </t>
        </is>
      </c>
      <c r="D46" s="6" t="n">
        <v>6700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4</t>
        </is>
      </c>
    </row>
    <row r="3">
      <c r="A3" s="3" t="inlineStr">
        <is>
          <t>Background [Abstract]</t>
        </is>
      </c>
      <c r="B3" s="4" t="inlineStr">
        <is>
          <t xml:space="preserve"> </t>
        </is>
      </c>
    </row>
    <row r="4">
      <c r="A4" s="4" t="inlineStr">
        <is>
          <t>Background</t>
        </is>
      </c>
      <c r="B4" s="4" t="inlineStr">
        <is>
          <t>Note 1 Background: NLS Pharmaceutics Ltd. (Nasdaq: NLSP, NLSPW) (the
“Company”) and its wholly-owned subsidiaries NLS Pharmaceutics (Israel) Ltd., an Israeli company (the “Merger Sub”)
and NLS Pharmaceutics Inc., a Delaware corporation,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The Company was established in June 2015 through
the incorporation of its predecessor entities, NLS Pharma Ltd. and NLS-1 Pharma Ltd., in Switzerland. In April 2016, NLS-0 Pharma Ltd.
was also incorporated. Subsequently, in a reorganization effective January 1, 2019, NLS Pharma Ltd. and NLS-0 Pharma Ltd. merged into
NLS-1 Pharma Ltd., which was then renamed NLS Pharmaceutics Ltd. The Company went public on January 29, 2021, with its shares listed on
the Nasdaq Capital Market. On April 27, 2021, the Company formed NLS Pharmaceutics Inc., a Delaware corporation (“NLS Inc.”).
On November 3, 2024, the Company formed NLS Pharmaceutics (Israel) Ltd., an Israeli company for the purposes of the potential merger transaction. The accompanying consolidated financial statements include the results
of the Company and its wholly-owned subsidiaries. All references hereinafter to the Company mean the Company and its subsidiaries
NLS Inc. and the Merger Sub. Agreement and Plan of Merger On November 4, 2024, the Company, the Merger Sub,
and Kadimastem Ltd., an Israeli publicly traded company limited by shares (TASE: KDST) (“Kadimastem”), entered into an Agreement
and Plan of Merger (the “Merger Agreement”), pursuant to which (i) Kadimastem will merge with and into Merger Sub, with Merger
Sub as the surviving company (the “Merger”), and (ii) at the effective time of the Merger (the “Effective Time”),
each issued and outstanding ordinary share of Kadimastem, no par value (“Kadimastem Ordinary Share”), will be exchanged for
and automatically converted into the right to receive from the Company that certain number of fully paid and nonassessable common shares,
0.03 Swiss Franc (CHF) par value per share, of the Company (“Company Common Share”) as calculated in accordance with the terms
of the Merger Agreement (the “Exchange Ratio”). It is anticipated that the initial Exchange Ratio is estimated to result in
Kadimastem shareholders holding 80% of the issued and outstanding shares of Company Common Shares on a fully diluted basis, subject to
certain adjustments as of the closing of the Merger (the “Closing”). The Merger Agreement provides that, upon the terms
and subject to the conditions thereof, following the Closing, the Company shall work diligently to dispose of any intellectual property,
assets, rights, contracts, agreements, leases, arrangements (regardless of form), approvals, licenses, permits, whether current or future,
whether or not contingent, of the Company and its subsidiaries related solely to any product candidate of the Company and its subsidiaries,
other than the Company’s Dual Orexin Agonist platform (such assets to be disposed, the “Legacy Assets”). It is expected
that the proceeds from any such disposition will be distributed to the shareholders and warrant holders of the Company as of immediately
prior to the Effective Time pursuant to the terms and conditions of a contingent value rights agreement, (the “CVR Agreement”). At the Effective Time, each:
● Kadimastem Ordinary Share issued and outstanding immediately prior to the Effective Time will be exchanged
for and converted into the right to receive a number of newly issued, fully paid and nonassessable Company Common Shares equal to the
Exchange Ratio;
● option, restricted share unit, restricted share, warrant or other rights issued and outstanding, whether
vested or unvested, to purchase Kadimastem Ordinary Shares, shall be assumed by the Company and converted into an option, warrant, other
award, or right, as applicable, to purchase Company Common Shares in accordance with the terms of the Merger Agreement:
● each Company Common Share issued and outstanding immediately prior to the Effective time, and each Company
Common Share acquirable upon the exercise of outstanding warrants and pre-funded warrants of the Company, shall continue to remain outstanding
and, in addition, be entitled to a contingent value right (“CVR”) pursuant to the terms of the Merger Agreement and the CVR
Agreement. The Merger Agreement and the consummation of the
transactions contemplated thereby have been approved by the Company’s board of directors (the “Board”) and Kadimastem’s
board of directors, and the Board has resolved, subject to customary exceptions, to recommend that the shareholders of the Company approve
the Merger Agreement and the transactions contemplated therein. The Merger Agreement contains customary termination
rights for each of the Company and Kadimastem, including the right of the Company and Kadimastem to terminate the Merger Agreement if
the Closing shall not have occurred on or before June 30, 2025. The Merger Agreement also provides that the Company shall pay to Kadimastem
a termination fee of $10.0 million plus the Company Operating Expenses (as defined in the Merger Agreement), and the Transaction Expenses
(as defined in the Merger Agreement) if the Company terminates the Merger Agreement prior to obtaining the Parent Requisite Vote (as defined
in the Merger Agreement) to enter into a definitive agreement providing for a Parent Superior Proposal (as defined in the Merger Agreement)
in accordance with terms of the Merger Agreement. Contingent Value Right Agreement Prior to the Closing, the Company will enter into
the CVR Agreement with VStock Transfer, LLC, which will govern the terms of the CVRs. Each CVR will represent the right to additional
payments based on the proceeds, subject to certain adjustments, received by the Company from the disposition of the Legacy Assets. The right to the CVRs as evidenced by the CVR
Agreement is a contractual right only and will not be transferable, except in the limited circumstances specified in the CVR Agreement. Going Concern As of December 31, 2024, the Company had an accumulated
deficit of approximately $74.4 million and the Company incurred an operating loss for the year ended December 31, 2024, of approximately
$4.4 million. To date, the Company has dedicated most of its financial resources to achieve and maintain Phase 3 readiness, research and
development, clinical studies associated with its ongoing biopharmaceutical business and general and administrative expenses. The Company
has not generated revenues from its activities and has incurred substantial operating losses. As of December 31, 2024, the Company’s
cash and cash equivalents were $1.7 million. The Company’s existing cash and cash equivalents and access to existing financing
arrangements will not be sufficient to fund operations for a period of one year from the issuance of these consolidated financial
statements. The Company expects to continue to generate operating losses and negative operating cash flows for the next few years
and will need additional funding to support its planned operating activities through profitability. The Company is actively
exploring a range of options to raise funds, including strategic partnerships, out-licensing, or divestment of assets of the
Company, and other future strategic actions. During October 2024, the Company completed a private financing round, debt conversions
and forgiveness, and various vendor buy-outs. Additionally, on November 4, 2024, the Company entered into the Merger Agreement. The
future viability of the Company is dependent on its ability to raise capital for payment of its vendors and to support on-going
operations. There can be no assurance that such capital will be available within a sufficient period of time, in sufficient amounts
or on terms acceptable to the Company. These conditions raise substantial doubt about the Company’s ability to continue as a
going concern beyond one year from the issuance of these consolidated financial statements. Accordingly, the accompanying consolidated financial
statements have been prepared in conformity with accounting principles generally accepted in the United States of America (“U.S.
GAAP”), which contemplate continuation of the Company as a going concern for a period within one year from the issuance of these
consolidated financial statements and the realization of assets and satisfaction of liabilities in the normal course of business. The
carrying amounts of assets and liabilities presented in these consolidated financial statements do not necessarily purport to represent
realizable or settlement values. These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Effective September 27, 2024,
the Company filed amended Articles of Association with the commercial registry of Zurich reflecting an increase in share capital to CHF
937,600, divided into 1,172,000 registered shares with a nominal value of CHF 0.80 each and filed for a 1-for-40 reverse share split.
The number of shares outstanding before and after the reverse split were adjusted accordingly on a retrospective basis. Further, on January
14, 2025, the shareholders of NLS approved a change in the par value of the common share from CHF 0.80 to CHF 0.03 per share, effective
January 17, 2025. All share amounts reflect the par value of CHF 0.80 as of December 31, 2024 and no adjustments have been made for the
change in par value to additional paid in capital for the reduction in par value. Use of Estimates The preparation of the consolidated financial
statements in conformity with U.S. GAAP requires management to make estimates and assumptions that affect amounts reported of assets and
liabilities at the date of the consolidated financial statements and the reported amounts of expenses during the reporting periods. Actual
results could differ from those estimates and be based on events different from those assumptions. As part of these consolidated financial
statements, the Company’s significant estimates include stock-based compensation, pension liabilities and the valuation allowance
related to the Company’s deferred tax assets. JOBS Act Accounting Election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intends to take advantage of the exemptions until it is no longer an EGC. Cash and Cash Equivalent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Concentration of Credit Risk Financial instruments that potentially
subject the Company to concentration of credit risk include cash. On December 31, 2024 and 2023, all of the Company’s cash
balances are deposited in one banking institution in Switzerland. At various times, the Company has deposits in financial
institutions which are in excess of federally insured limits of CHF 100,000 ($109,650) that are protected by esisuisse. Management
regularly monitors the creditworthiness and financial stability of these banking institutions to mitigate credit risk. This review
includes periodic evaluations of the banks’ financial health, regulatory standings, and credit ratings. 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Revenue Recognition Under ASC Topic 606 and the related amendments, Revenue from Contracts
with Customers Variable consideration is estimated based on the
likelihood of achievement, with constrained amounts included only if a significant reversal is unlikely. Transaction prices are allocated
to performance obligations based on stand-alone selling prices, which may require judgment and references to comparable transactions,
clinical trial probabilities, and expected option exercises. Revenue from development and regulatory milestones
is recognized under the most likely amount method, subject to the constraint that revenue is only recognized when it is probable that
a significant reversal will not occur. Milestones tied to regulatory approvals or other external conditions are not considered probable
until those conditions are met. At each reporting period, the Company reassesses the likelihood of milestone achievement and adjusts the
transaction price as necessary. Any adjustments are recorded on a cumulative catch-up basis, impacting license revenues in the period
of adjustment. Sales-based royalties are recognized when the
related sales occur or when the performance obligation is satisfied. Deferred revenue is recorded when payments exceed recognized revenue,
including non-refundable payments. As of December 31, 2024, the Company recognized
$2.5 million from its exclusive license agreement (the “EF License Agreement”) as Other income due to the termination of the
EF License Agreement. The amount represents a non-refundable upfront payment, which was retained by the Company after the early termination
of the EF License Agreement, and falls outside the scope of ASC 606. See Note 7 for further details. Research and Development Costs for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As of December 31, 2024 and 2023, the Company
had no unamortized debt discount associated with its outstanding debt instrum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Accounting for Uncertainty in Income Taxes),”
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 Preferred Shares Upon issuance of a convertible preferred share
instrument, the Company evaluates its classification as either equity or debt. In accordance with ASC 480, the Company’s
preferred shares were classified as permanent equity as it does not contain any mandatorily redeemable provisions. Further, in accordance
with ASC 815-40, Derivatives and Hedging – Contracts in an Entity’s Own Equity, the preferred shares did not meet any of
the criteria that would preclude equity classification. The Company concluded that the preferred shares were more akin to an equity-type
instrument than a debt-type instrument, therefore the conversion features associated with the convertible preferred shares were deemed
to be clearly and closely related to the host instrument and were not bifurcated as a derivative under ASC 815. Earnings per Share Basic net loss per common share is computed by
dividing the net loss applicable to common shareholders by the weighted-average number of common shares outstanding during the year.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diluted loss per common share computation for a period in
which a net loss is reported or if their effect is anti-dilutive. Since the Company was in a loss position for all periods presented,
basic and diluted weighted average shares outstanding are the same, as the inclusion of the incremental shares would be anti-dilutive. A summary of the potentially dilutive securities that were excluded from diluted net loss per share each year because their effect would be antidilutive are presented as follows:
December 31,
2024 2023 2022
Stock Options 34,417 46,591 33,328
Warrants (excluding pre-funded) 1,455,288 332,450 332,450
Convertible preferred shares 206,452 - -
1,696,157 379,041 365,778 Adjusted for the effect of a 1-to-40 reverse share split that was effective
September 27, 2024 Segment Reporting The Company manages its operations as a single
segment for the purpose of assessing performance and making operating decisions. The Company’s singular focus is on developing therapeutics
for the treatment of neurobehavioral and neurocognitive disorders. All of the Company’s tangible assets are held in Switzerland.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The CODM uses consolidated net income (loss)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significant expenses regularly reviewed by
the CODM are consistent with those reported on the Company’s consolidated statement of operations and expenses are not regularly
reviewed on a more disaggregated basis for assessing segment performance and deciding how to allocate resources. The CODM does not regularly
review total assets for the Company’s single reportable segment as total assets are not used to assess performance or allocate resources. Recently Adopted Accounting Pronouncements In November 2023, the Financial Accounting Standards
Board (FASB) issued Accounting Standards Update (“ASU”) No. 2023-07, Improvements to Reportable Segment Disclosures (Topic
280) The standard is effective for annual periods
beginning after December 15, 2023, and for interim periods within fiscal years beginning after December 15, 2024. The Company adopted
the ASU retrospectively as of December 31, 2024. The adoption of this standard had an immaterial impact on the Company’s
consolidated financial statements and related disclosures for all periods presented. Recent Accounting Pronouncements Not Yet
Adopted 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generally,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consolidated financial statements. In November 2024, the FASB issued ASU 2024-03, Disaggregation
of Income Statement Expenses (“DISE”),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nd its impact on the Company’s consolidated financial statements. The Company has implemented all new
accounting pronouncements currently in effect that may impact its consolidated financial statements and does not believe any
other recently issued standards will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1:49Z</dcterms:created>
  <dcterms:modified xmlns:dcterms="http://purl.org/dc/terms/" xmlns:xsi="http://www.w3.org/2001/XMLSchema-instance" xsi:type="dcterms:W3CDTF">2025-05-16T20:01:52Z</dcterms:modified>
</cp:coreProperties>
</file>